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Description of" sheetId="9" r:id="rId9"/>
    <s:sheet name="Summary of Significant Accounti" sheetId="10" r:id="rId10"/>
    <s:sheet name="Investments" sheetId="11" r:id="rId11"/>
    <s:sheet name="Inventory" sheetId="12" r:id="rId12"/>
    <s:sheet name="Intangible Assets" sheetId="13" r:id="rId13"/>
    <s:sheet name="Long-term Debt" sheetId="14" r:id="rId14"/>
    <s:sheet name="Fair Value Measurements" sheetId="15" r:id="rId15"/>
    <s:sheet name="Net Loss Per Common Share" sheetId="16" r:id="rId16"/>
    <s:sheet name="Stock-based Compensation" sheetId="17" r:id="rId17"/>
    <s:sheet name="Commitments and Contingencies" sheetId="18" r:id="rId18"/>
    <s:sheet name="Acquisitions and License and Co" sheetId="19" r:id="rId19"/>
    <s:sheet name="Income Taxes" sheetId="20" r:id="rId20"/>
    <s:sheet name="Related-Party Transactions" sheetId="21" r:id="rId21"/>
    <s:sheet name="Subsequent Events" sheetId="22" r:id="rId22"/>
    <s:sheet name="Summary of Significant Accoun23" sheetId="23" r:id="rId23"/>
    <s:sheet name="Investments (Tables)" sheetId="24" r:id="rId24"/>
    <s:sheet name="Inventory (Tables)" sheetId="25" r:id="rId25"/>
    <s:sheet name="Intangible Assets (Tables)" sheetId="26" r:id="rId26"/>
    <s:sheet name="Long-term Debt (Tables)" sheetId="27" r:id="rId27"/>
    <s:sheet name="Fair Value Measurements (Tables" sheetId="28" r:id="rId28"/>
    <s:sheet name="Net Loss Per Common Share (Tabl" sheetId="29" r:id="rId29"/>
    <s:sheet name="Stock-based Compensation (Table" sheetId="30" r:id="rId30"/>
    <s:sheet name="Acquisitions and License and 31" sheetId="31" r:id="rId31"/>
    <s:sheet name="Organization and Description 32" sheetId="32" r:id="rId32"/>
    <s:sheet name="Summary of Significant Accoun33" sheetId="33" r:id="rId33"/>
    <s:sheet name="Summary of Significant Accoun34" sheetId="34" r:id="rId34"/>
    <s:sheet name="Summary of Significant Accoun35" sheetId="35" r:id="rId35"/>
    <s:sheet name="Investments (Details)" sheetId="36" r:id="rId36"/>
    <s:sheet name="Inventory (Details)" sheetId="37" r:id="rId37"/>
    <s:sheet name="Intangible Assets (Details)" sheetId="38" r:id="rId38"/>
    <s:sheet name="Intangible Assets (Details 2)" sheetId="39" r:id="rId39"/>
    <s:sheet name="Long-term Debt (Details)" sheetId="40" r:id="rId40"/>
    <s:sheet name="Long-term Debt (Details 2)" sheetId="41" r:id="rId41"/>
    <s:sheet name="Fair Value Measurements (Detail" sheetId="42" r:id="rId42"/>
    <s:sheet name="Net Loss Per Common Share (Deta" sheetId="43" r:id="rId43"/>
    <s:sheet name="Stock-based Compensation (Detai" sheetId="44" r:id="rId44"/>
    <s:sheet name="Stock-based Compensation (Det45" sheetId="45" r:id="rId45"/>
    <s:sheet name="Acquisition and License and Col" sheetId="46" r:id="rId46"/>
    <s:sheet name="Acquisition and License and C47" sheetId="47" r:id="rId47"/>
    <s:sheet name="Income Taxes (Details)" sheetId="48" r:id="rId48"/>
    <s:sheet name="Related-Party Transactions (Det"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550">
  <si>
    <t>Document and Entity Information - shares</t>
  </si>
  <si>
    <t>6 Months Ended</t>
  </si>
  <si>
    <t>Jun. 30, 2015</t>
  </si>
  <si>
    <t>Aug. 07, 2015</t>
  </si>
  <si>
    <t>Document and Entity Information</t>
  </si>
  <si>
    <t>Entity Registrant Name</t>
  </si>
  <si>
    <t>Egalet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Marketable securities, available for sale</t>
  </si>
  <si>
    <t>Related party receivable</t>
  </si>
  <si>
    <t>Inventory</t>
  </si>
  <si>
    <t>Other current assets</t>
  </si>
  <si>
    <t>Prepaid expenses</t>
  </si>
  <si>
    <t>Other receivables</t>
  </si>
  <si>
    <t>Total current assets</t>
  </si>
  <si>
    <t>Intangible assets, net</t>
  </si>
  <si>
    <t>Property and equipment, net</t>
  </si>
  <si>
    <t>Deposits and other assets</t>
  </si>
  <si>
    <t>Total assets</t>
  </si>
  <si>
    <t>Current liabilities:</t>
  </si>
  <si>
    <t>Accounts payable</t>
  </si>
  <si>
    <t>Accrued expenses</t>
  </si>
  <si>
    <t>Deferred revenue</t>
  </si>
  <si>
    <t>Debt - current</t>
  </si>
  <si>
    <t>License fee payable</t>
  </si>
  <si>
    <t>Other current liabilities</t>
  </si>
  <si>
    <t>Total current liabilities</t>
  </si>
  <si>
    <t>Debt - non-current portion</t>
  </si>
  <si>
    <t>Deferred income tax liability</t>
  </si>
  <si>
    <t>Deferred revenue - non-current portion</t>
  </si>
  <si>
    <t>Derivative liability</t>
  </si>
  <si>
    <t>Other liabilities</t>
  </si>
  <si>
    <t>Total liabilities</t>
  </si>
  <si>
    <t>Stockholders' equity:</t>
  </si>
  <si>
    <t>Common stock-$0.001 par value; 75,000,000 shares authorized at December 31, 2014 and June 30, 2015; 17,283,663 and 17,331,163 shares issued and outstanding at December 31, 2014 and June 30, 2015, respectively</t>
  </si>
  <si>
    <t>Additional paid-in capital</t>
  </si>
  <si>
    <t>Accumulated other comprehensive (loss) income</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authorized</t>
  </si>
  <si>
    <t>Common stock, issued</t>
  </si>
  <si>
    <t>Common stock, outstanding</t>
  </si>
  <si>
    <t>Consolidated Statements of Operations - USD ($) $ in Thousands</t>
  </si>
  <si>
    <t>3 Months Ended</t>
  </si>
  <si>
    <t>Jun. 30, 2014</t>
  </si>
  <si>
    <t>Revenues:</t>
  </si>
  <si>
    <t>Net Product Sales</t>
  </si>
  <si>
    <t>Related party revenues</t>
  </si>
  <si>
    <t>Total revenues</t>
  </si>
  <si>
    <t>Cost and Expenses:</t>
  </si>
  <si>
    <t>Cost of sales (excluding amortization of product rights)</t>
  </si>
  <si>
    <t>Amortization of product rights</t>
  </si>
  <si>
    <t>General and administrative</t>
  </si>
  <si>
    <t>Sales and marketing</t>
  </si>
  <si>
    <t>Research and development</t>
  </si>
  <si>
    <t>Total costs and expenses</t>
  </si>
  <si>
    <t>Loss from operations</t>
  </si>
  <si>
    <t>Other (income) expense:</t>
  </si>
  <si>
    <t>Change in fair value of derivative liability</t>
  </si>
  <si>
    <t>Interest (income) expense</t>
  </si>
  <si>
    <t>Other (gain) loss</t>
  </si>
  <si>
    <t>Loss on foreign currency exchange</t>
  </si>
  <si>
    <t>Total other (income) expense</t>
  </si>
  <si>
    <t>Loss before provision for income taxes</t>
  </si>
  <si>
    <t>Provision for income taxes</t>
  </si>
  <si>
    <t>Net loss</t>
  </si>
  <si>
    <t>Per share information:</t>
  </si>
  <si>
    <t>Net loss per share of common stock, basic and diluted (in dollars per share)</t>
  </si>
  <si>
    <t>Weighted-average shares outstanding, basic and diluted (in shares)</t>
  </si>
  <si>
    <t>Consolidated Statements of Comprehensive Loss - USD ($) $ in Thousands</t>
  </si>
  <si>
    <t>Consolidated Statements of Comprehensive Loss</t>
  </si>
  <si>
    <t>Other comprehensive income (loss):</t>
  </si>
  <si>
    <t>Unrealized losses on available for sale securities</t>
  </si>
  <si>
    <t>Foreign currency translation adjustment</t>
  </si>
  <si>
    <t>Comprehensive loss</t>
  </si>
  <si>
    <t>Consolidated Statements of Changes in Stockholders' Equity - 6 months ended Jun. 30, 2015 - USD ($) $ in Thousands</t>
  </si>
  <si>
    <t>Common Stock</t>
  </si>
  <si>
    <t>Additional Paid-in Capital</t>
  </si>
  <si>
    <t>Accumulated Deficit</t>
  </si>
  <si>
    <t>Accumulated Comprehensive Income (loss)</t>
  </si>
  <si>
    <t>Total</t>
  </si>
  <si>
    <t>Balance at beginning of the period at Dec. 31, 2014</t>
  </si>
  <si>
    <t>Balance at beginning of the period (in shares) at Dec. 31, 2014</t>
  </si>
  <si>
    <t>Increase (Decrease) in Stockholders' Deficit</t>
  </si>
  <si>
    <t>Issuance of warrants</t>
  </si>
  <si>
    <t>Issuance of restricted shares of common stock (in shares)</t>
  </si>
  <si>
    <t>Issuance of convertible debt</t>
  </si>
  <si>
    <t>Exercise of stock options</t>
  </si>
  <si>
    <t>Exercise of stock options (in shares)</t>
  </si>
  <si>
    <t>Stock-based compensation expense</t>
  </si>
  <si>
    <t>Unrealized loss on available for sale securities</t>
  </si>
  <si>
    <t>Balance at end of the period at Jun. 30, 2015</t>
  </si>
  <si>
    <t>Balance at end of the period (in shares) at Jun. 30, 2015</t>
  </si>
  <si>
    <t>Consolidated Statements of Changes in Stockholders' Equity (Parenthetical) - $ / shares</t>
  </si>
  <si>
    <t>Consolidated Statements of Changes in Stockholders' Equity</t>
  </si>
  <si>
    <t>Consolidated Statements of Cash Flows - USD ($) shares in Thousands, $ in Thousands</t>
  </si>
  <si>
    <t>Operating activities:</t>
  </si>
  <si>
    <t>Adjustments to reconcile net loss to net cash used in operating activities:</t>
  </si>
  <si>
    <t>Depreciation and amortization</t>
  </si>
  <si>
    <t>Noncash interest</t>
  </si>
  <si>
    <t>Amortization of debt discount</t>
  </si>
  <si>
    <t>Deferred income taxes</t>
  </si>
  <si>
    <t>Changes in assets and liabilities, net of business acquisitions:</t>
  </si>
  <si>
    <t>Net cash used in operating activities</t>
  </si>
  <si>
    <t>Investing activities:</t>
  </si>
  <si>
    <t>Payments for purchase of property and equipment</t>
  </si>
  <si>
    <t>Deposits for purchases of property and equipment</t>
  </si>
  <si>
    <t>Purchases of investments</t>
  </si>
  <si>
    <t>Sales of investments</t>
  </si>
  <si>
    <t>Purchase of SPRIX</t>
  </si>
  <si>
    <t>License of OXAYDO</t>
  </si>
  <si>
    <t>Net cash used in investing activities</t>
  </si>
  <si>
    <t>Financing activities:</t>
  </si>
  <si>
    <t>Proceeds from debt issuance, net of costs</t>
  </si>
  <si>
    <t>Proceeds from exercise of stock options</t>
  </si>
  <si>
    <t>Proceeds from IPO, net of costs</t>
  </si>
  <si>
    <t>Proceeds from issuance of common stock, net of costs</t>
  </si>
  <si>
    <t>Net cash provided by financing activities</t>
  </si>
  <si>
    <t>Effect of foreign currency translation on cash and cash equivalents</t>
  </si>
  <si>
    <t>Net increase in cash and cash equivalents</t>
  </si>
  <si>
    <t>Cash and cash equivalents-beginning of period</t>
  </si>
  <si>
    <t>Cash and cash equivalents-end of period</t>
  </si>
  <si>
    <t>Supplemental disclosure of cash flow information:</t>
  </si>
  <si>
    <t>Liability for contractual payment associated with OXAYDO license</t>
  </si>
  <si>
    <t>Cash interest payments</t>
  </si>
  <si>
    <t>Conversion of convertible preferred stock</t>
  </si>
  <si>
    <t>Conversion of related party convertible debt</t>
  </si>
  <si>
    <t>Organization and Description of the Business</t>
  </si>
  <si>
    <t>1. Organization and Description of the Business
Egalet Corporation (the “Company”) is a fully integrated specialty pharmaceutical company developing, manufacturing and commercializing innovative medicines for patients with acute and chronic pain while helping to protect physicians, families and communities from the burden of prescription abuse. The Company was incorporated in Delaware in August 2013 and until its initial public offering (“IPO”) in February 2014, had nominal assets and no operations. Egalet Limited (“Egalet UK”), incorporated in July 2010 in England and Wales, owned all of the Company’s current assets and operations and acquired them in July 2010 pursuant to an agreement to purchase the business and certain assets of Egalet A/S, which was founded under the laws of Denmark. This transaction was accounted for as a business combination. In November 2013, all of the issued and outstanding ordinary shares and preferred shares of Egalet UK were exchanged for an identical number of shares of common stock and preferred stock of the Company, which resulted in Egalet UK becoming a wholly-owned subsidiary of the Company. As Egalet UK and Egalet US Inc. are entities under common control, the consolidated financial statements reflect the historical carrying values of Egalet UK’s assets and liabilities and its results of operations as if they were consolidated for all periods presented. As a result of these transactions, the Company has a late-stage portfolio of product candidates that are being developed using the Company’s broad-based drug delivery platform specifically designed to resist manipulation, to prevent easy extraction and to discourage the abuse of medications via known routes of abuse, including chewing, snorting, and injecting.
On January 8, 2015, the Company announced the acquisition and license of two innovative pain products, SPRIX ® (ketorolac tromethamine) Nasal Spray and OXAYDO (oxycodone HCI, USP) tablets for oral use only —CII, both approved by the United States (“U.S.”) Food and Drug Administration (“FDA”) to treat pain. SPRIX Nasal Spray, a non-steroidal anti-inflammatory drug (NSAID), is indicated in adult patients for the short-term (up to five days) management of moderate to moderately severe pain that requires analgesia at the opioid level. OXAYDO is the first and only approved immediate-release (“IR”) oxycodone product formulated to deter abuse via snorting, for the management of acute and chronic moderate to severe pain where an opioid is appropriate. In addition, using our proprietary Guardian™ Technology, the Company is developing a pipeline of clinical-stage, opioid-based product candidates that are specifically designed to deter abuse by physical and chemical manipulation. The Company’s technology platform can be used with a broad range of opioids and non-opioids. The Company has filed patents to protect its inventions covering both the technology and product-specific patents.
Liquidity
The Company has incurred recurring operating losses since inception. As of June 30, 2015, the Company had an accumulated deficit of $110.4 million and will require substantial additional capital to fund its research and development of its proprietary product candidates and commercial plans for SPRIX and OXAYDO. The Company reasonably expects that the net proceeds from the Company’s IPO, the Hercules term loan (see Note 6), the 5.50% Senior Convertible Notes (see Note 6), and the Follow-On Offering (see Note 14), together with its pre-existing cash and cash equivalents, will enable it to fund its operating expenses and capital expenditure requirements through December 31, 2016. The Company anticipates operating losses to continue for the foreseeable future due to, among other things, costs related to research funding, development of its product candidates and its preclinical programs, and the development of its administrative organization. As the Company continues to incur losses, a transition to profitability is dependent upon the successful development, approval and commercialization of its product candidates and the achievement of a level of revenue adequate to support the Company’s cost structure. The Company may never achieve profitability, and unless and until it does, the Company will continue to need to raise additional capital. Management intends to fund future operations through the sale of equity, debt financings or other sources, including potential additional collaborations, until profitability is achieved, if ever. There can be no assurances, however, that additional funding will be available on terms acceptable to the Company, or at all.
In January 2015, the Company entered into a Loan and Security Agreement, (“the Loan Agreement”), with Hercules Technology Growth Capital, Inc., (“Hercules”) and certain other lenders, pursuant to which the Company borrowed $15.0 million under a term loan. Refer to Note 6 - Long term debt for additional information.
On April 1, 2015, the Company issued through a private placement $60.0 million in aggregate principal amount of 5.50% convertible senior notes due April 1, 2020 (the “5.50% Notes”). On May 6, 2015, the Company issued an additional $1.0 million in principal amount pursuant to the initial purchasers’ exercise of their 30-day over-allotment, for aggregate gross proceeds of $61.0 million. Interest on the 5.50% Notes is payable semi-annually in arrears on April 1 and October 1 of each year, commencing October 1, 2015. Refer to Note 6 - Long term debt for additional information.
On July 31, 2015 the Company completed an underwritten public offering of 7,666,667 shares of common stock (including the exercise in full of the underwriters’ option to purchase additional shares) at an offering price of $11.25 per share for gross proceeds of $86.3 million. The Company estimates net proceeds from the offering to be $80.8 million, after deducting the underwriting discounts and estimated expenses.
During the six months ended June 30, 2015, the Company had significant cash outflows related to the purchase of SPRIX and license of OXAYDO of $8.1 million and $5.2 million, respectively. With regards to OXAYDO, the Company also owes a $2.5 million milestone upon the earlier to occur of first commercial sale of OXAYDO or January 1, 2016. Refer to Note 11 - Acquisitions and License and Collaboration Agreements for additional information.
Forward Stock Split
In connection with preparing for the IPO, the Company’s board of directors and stockholders approved a 1.2 to 1 forward stock split of the Company’s common stock. The forward stock split became effective on January 21, 2014. All share and per share amounts in the financial statements and notes thereto have been retroactively adjusted for all periods presented to give effect to this forward stock split, including reclassifying an amount equal to the increase in par value of common stock to additional paid-in capital.</t>
  </si>
  <si>
    <t>Summary of Significant Accounting Policies and Basis of Accounting</t>
  </si>
  <si>
    <t>2. Summary of Significant Accounting Policies and Basis of Accounting
Basis of Presentation
The unaudited consolidated financial statements are prepared in conformity with U.S. generally accepted accounting principles (“GAAP”) for interim financial information. Certain information and footnotes normally included in consolidated financial statements prepared in accordance with U.S. GAAP have been condensed or omitted pursuant to the rules and regulations of the Securities and Exchange Commission (“SEC”) for quarterly reports on Form 10-Q. The Company’s consolidation policy requires the consolidation of entities where a controlling financial interest is held. All intercompany balances and transactions have been eliminated in consolidation.
The accompanying consolidated financial information at June 30, 2015 and for the three and six months ended June 30, 2014 and 2015 is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June 30, 2015 and for the three and six months ended June 30, 2014 and 2015. The financial data and other information disclosed in these notes related to the three and six months ended June 30, 2014 and 2015 are not necessarily indicative of the results to be expected for the year ending December 31, 2015, any other interim periods or any future year or period. These unaudited consolidated financial statements should be read in conjunction with the audited consolidated financial statements and the notes thereto for the year ended December 31, 2014 filed on March 16, 2015 with the SEC.
The Company’s significant accounting policies are described in Note 2 of the Notes to the Consolidated Financial Statements included in the Company’s Annual Report on Form 10-K for the year ended December 31, 2014. Since the date of those financial statements, there have been no changes to the Company’s significant accounting policies, except where noted below.
Reclassification
Certain reclassifications were made to prior period amounts to conform to the current period presentation.
Marketable Securities, Available-for-Sale
Marketable securities consist of securities with original maturities greater than three months, and are comprised of securities issued by U.S. government agencies and corporate debt securities. Marketable securities have been classified as current assets in the accompanying Consolidated Balance Sheets based upon the nature of the securities and their intended use to fund operations.
Management determines the appropriate classification of securities at the time of purchase. The Company has classified its investment portfolio as available-for-sale in accordance with ASC 320, Investments—Debt and Equity Securities . The Company’s available-for-sale securities are carried at fair value with unrealized gains and losses reported in other comprehensive income (loss). Marketable securities are evaluated periodically for impairment. If it is determined that a decline of any investment is other than temporary, then the carrying amount of the investment is written down to fair value and the write-down is included in the statements of comprehensive income as a loss.
Fair Value Measurements
The carrying amounts reported in the Company’s consolidated financial statements for cash, accounts receivable, accounts payable and accrued liabilities approximate their respective fair values because of the short-term nature of these accounts. The Company’s marketable securities are carried at fair value based on quoted market prices and other observable inputs. The carrying value of the derivative liabilities are the estimated fair value of the liability as further described below.
Net Product Sales
The Company recognizes revenue in accordance with the Financial Accounting Standards Board (“FASB”) Accounting Standards Codification (“ASC”) 605, Revenue Recognition ,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 the terms of the arrangements. Pursuant to the contract terms, the Company determines when title to products and associated risk of loss has passed on to the customer. The Company assesses whether the fee is fixed or determinable based on the payment terms associated with the transaction and whether the sales price is subject to refund or adjustment. The Company assesses collectability based primarily on the customer’s payment history and creditworthiness.
The Company sells SPRIX in the U.S. to a single specialty pharmaceutical distributor subject to rights of return. The Company has limited SPRIX sales history under the current distribution model and pricing, and the Company has determined that at this time it cannot reliably estimate expected returns of the product at the time of shipment. Accordingly, the Company defers recognition of revenue on product shipments of SPRIX until the right of return no longer exists, which occurs at the earlier of the time SPRIX units are dispensed through patient prescriptions or expiration of the right of return. Units dispensed are generally not subject to return, except in the rare cases where the product malfunctions or the product is damaged in transit. The Company calculates patient prescriptions dispensed using an analysis of third-party information. As of June 30, 2015, the Company had deferred revenue of $14.0 million related to sales of SPRIX, which is expected to be recognized over the next 12 months.
Related Party Revenue
During 2013, the Company entered into a collaborative research and license agreement with Shionogi, an investor in the Company. The terms of this agreement contain multiple deliverables which include (i) licenses; (ii) research and development activities and (iii) certain of the Company’s core technologies and improvements thereon. The Company has adopted the provisions of Accounting Standards Update (“ASU”) 2009-13,” Multiple-Deliverable Revenue Arrangements ,” which amends ASC 605-25. In accordance with ASU 2009-13, the Company considered whether the deliverables under the arrangement represent separate units of accounting. In determining the units of accounting, management evaluates certain criteria, including whether the deliverables have stand-alone value. See Note 11 Acquisitions and License and Collaboration Agreements for further discussion of the Company’s accounting for the collaborative research and license agreement.
Deferred Revenue
The Company records deferred revenue when either: a sale of product has occurred, but revenue recognition criteria has not been met; or when payments are due under a collaborative research and license agreement but the revenue recognition criteria has not been met. As of June 30, 2015 the deferred revenue balance consisted of $14.0 million for product sales, all of which is classified as current, and $17.8 million related to the collaborative research and license agreement with Shionogi, $1.1 million of which is classified as current.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and third-party payors that may result in future rebates or discounts taken. In certain cases, such as patient discoun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s product sales allowances include:
Specialty Pharmacy Discounts . The Company offers discounts to a certain specialty distributor based on contractually determined rates. The Company accrues the discount on shipment to the respective distributor and recognizes the discount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Patient Discount Programs . The Company offers co-pay discount programs to patients for SPRIX in which patients receive a co-pay discount on their prescriptions. The Company estimates the total amount that will be redeemed based on the quantity of product shipped and recognizes the discount as a reduction of revenue in the same period the related revenue is recognized.
Inventories and Cost of Sales
Inventories are stated at the lower of cost or market net of reserve for excess and obsolete inventory. At June 30, 2015, inventory consisted of raw materials and finished goods and deferred cost of goods.
Cost of sales includes the cost of inventory sold or reserved; manufacturing, manufacturing overhead and supply chain costs; product shipping and handling costs and product royalties. The cost of sales associated with the deferred product revenues are recorded as deferred costs, which are included in inventory, until such time the deferred revenue is recognized.
Long Term Debt
Long term debt consists of the Loan Agreement with Hercules and certain other lenders, and the 5.50% Notes.
Pursuant to the Loan Agreement with Hercules, the Company borrowed $15.0 million in January 2015 under a term loan (see Note 6). The term loan bears an interest rate per annum equal to the greater of either (i) 9.40% plus the prime rate as reported in The Wall Street Journal minus 3.25% or (ii) 9.40%.
On April 1, 2015, the Company issued through a private placement $60.0 million in aggregate principal amount of 5.50% convertible senior notes due April 1, 2020 (the “5.50% Notes”). On May 6, 2015, the Company issued an additional $1.0 million in principal amount pursuant to the initial purchasers’ exercise of their 30-day over-allotment, for aggregate gross proceeds of $61.0 million. Interest on the 5.50% Notes is payable semi-annually in arrears on April 1 and October 1 of each year, commencing October 1, 2015. Refer to Note 6 - Long term debt for additional information.
Interest Make-Whole Derivative
The 5.50% Notes include an interest make-whole feature whereby if a noteholder converts any of the Notes prior to April 1, 2018, subject to certain restrictions, they are entitled, in addition to the other consideration payable or deliverable in connection with such conversion, to an interest make-whole payment to the converting holder equal to the sum of the present value of the remaining scheduled payments of interest that would have been made on the notes to be converted had such notes remained outstanding from the conversion date through April 1, 2018, computed using a discount rate equal to 2% . We have determined that this feature is an embedded derivative and have recognized the fair value of this derivative as a liability on our balance sheet, with subsequent changes to fair value recorded through earnings at each reporting period on our statements of operations and comprehensive loss as change in fair value of derivative liabilities. The fair value of this embedded derivative was determined based on a binomial tree lattice model.
Common Stock Warrants
The Company issued warrants to Hercules in connection with the Loan Agreement with Hercules and certain other lenders. The Company evaluated the warrants under ASC 480 - Distinguishing Liabilities from Equity and determined the warrants are classified as equity. The fair value of the warrants on the date of grant, was recorded as a debt discount.
Recent Accounting Pronouncements
On April 7, 2015, the FASB issued ASU 2015-03,1 Interest — Imputation of Interest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The Company has adopted this standard during the current period and as a result reclassified $171,000 in deferred financing fees associated with the Hercules Loan Agreement to debt discount.
In May 2014, the Financial Accounting Standards Board (“FASB”) issued Accounting Standards Update (“ASU”) 2014-09, Revenue from Contracts with Customers, or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In July 2015, the FASB decided to delay the effective date of the new revenue standard by one year. The board also agreed to allow entities to choose to adopt the standard as of the original effective date of January 1, 2017. The FASB decided, based on its outreach to various stakeholders and the forthcoming amendments to the new revenue standard, that a deferral is necessary to provide adequate time to effectively implement the new revenue standard. The new standard will be effective for the Company on January 1, 2018. The Company is currently evaluating the method of adoption and the potential impact that ASU 2014-09 may have on its financial position and results of operations.
In August 2014, the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Company beginning in the first quarter of 2016 with early adoption permitted. The Company is currently evaluating the impact of adopting this standard on its consolidated financial statements.</t>
  </si>
  <si>
    <t>Investments</t>
  </si>
  <si>
    <t>3. Investments
Marketable Securities
Marketable securities consisted of the following as of June 30, 2015:
Cost Basis
Unrealized Gains
Unrealized Losses
Fair Value
Corporate notes and bonds
$
$
—
$
)
$
Total
$
$
—
$
)
$
The Company had no marketable securities at December 31, 2014.
All of the Company’s marketable securities at June 30, 2015 mature within 12 months.</t>
  </si>
  <si>
    <t>4. Inventory
Inventory is stated at the lower of cost or market using actual cost net of reserve for excess and obsolete inventory. The following represents the components of inventory at June 30, 2015. There was no inventory at December 31, 2014.
(in thousands)
June 30, 2015
Raw materials
$
Work in process
—
Finished goods
Deferred cost of sales
Total
$
The deferred costs of sales will be recognized upon release of the product to patients.</t>
  </si>
  <si>
    <t>Intangible Assets</t>
  </si>
  <si>
    <t>5. Intangible Assets
The following represents the balance of the intangible assets at June 30, 2015:
(in thousands)
Gross Intangible Assets
Accumulated Amortization
Net Intangible Assets
Remaining Useful Life (in years)
OXAYDO product rights
$
$
)
$
6.5
SPRIX product rights
)
4.5
IP R&amp;D
—
Indefinite
Total
$
$
)
$
The following represents the balance of the intangible assets at December 31, 2014:
(in thousands)
Gross Intangible Assets
Accumulated Amortization
Net Intangible Assets
IP R&amp;D
$
—
$
Total
$
$
—
$
There was no impairment to intangible assets recognized in the six months ended June 30, 2014 and 2015.
Collaboration and License Agreement with Acura
In January 2015, the Company entered into a Collaboration and License Agreement with Acura Pharmaceuticals, Inc. (“Acura”) to commercialize OXAYDO™ (oxycodone hydrochloride) tablets containing Acura’s Aversion® Technology. The Company paid Acura an upfront payment of $5.0 million in January 2015 and will pay a $2.5 million milestone on the earlier to occur of first commercial sale of OXAYDO or January 1, 2016. The Company also incurred transaction costs of $172,000 associated with the deal. Refer to Note 11 — Acquisitions and license and collaboration agreements for additional details.
During the three and six months ended June 30, 2015 the Company recognized amortization expense of $249,000 and $523,000, respectively, related to the OXAYDO product right intangible.
SPRIX Acquisition
In January 2015, the Company entered into and consummated the transactions contemplated by the Purchase Agreement with Luitpold Pharmaceuticals, Inc. (“Luitpold”). Pursuant to the Purchase Agreement, the Company acquired specified assets and liabilities associated with SPRIX (ketorolac tromethamine) Nasal Spray for a purchase price of $7.0 million. The Company recorded an intangible asset of $4.6 million related to this transaction. Refer to Note 11 for additional details.
During the three and six months ended June 30, 2015 the Company recognized amortization expense of $336,000 and $440,000, respectively, related to the SPRIX product rights intangible asset.
In-Process Research and Development (“IP R&amp;D”)
In connection with the acquisition of Egalet A/S, the Company recognized an IP R&amp;D asset related to the drug delivery platform specifically designed to help deter physical abuse of pain medications. The IP R&amp;D is considered an indefinite-lived intangible asset and is assessed for impairment annually or more frequently if impairment indicators exist. As of December 31, 2014 and June 30, 2015, the carrying value of IPR&amp;D was $184,000, and $168,000, respectively. The change in value was entirely due to fluctuation in foreign currency exchange rates.</t>
  </si>
  <si>
    <t>Long-term Debt</t>
  </si>
  <si>
    <t>Long-term Debt.</t>
  </si>
  <si>
    <t>6. Long-term Debt
Hercules Loan and Security Agreement
In January 2015, the Company entered into the Loan Agreement with Hercules and certain other lenders, pursuant to which the Company borrowed $15.0 million under a term loan. The term loan bears an interest rate per annum equal to the greater of either (i) 9.40% plus the prime rate as reported in The Wall Street Journal minus 3.25% or (ii) 9.40%. Pursuant to the terms of the Loan Agreement, the Company will make interest-only payments for 12 months beginning on February 1, 2015, and then repay the principal balance of the loan in 30 equal monthly payments of principal and interest through the scheduled maturity date of July 1, 2018. In connection with the Loan Agreement, the Company granted a security interest in substantially all of its assets, excluding intellectual property and certain new drug applications and related approvals, as collateral for the obligations under the Loan Agreement.
The Loan Agreement also contains representations and warranties, and indemnification in favor of Hercules. The Company is required to comply with various customary covenants, including, among others, restrictions on indebtedness, investments, distributions, transfers of assets and acquisitions. The Loan Agreement contains several events of default, including, among others, payment defaults, breaches of covenants or representations, material impairment in the perfection of Hercules’ security interest or in the collateral and events related to bankruptcy or insolvency. Upon an event of default, Hercules may declare all outstanding obligations immediately due and payable, and Hercules may take such further actions as set forth in the Loan Agreement, including collecting or taking such other action with respect to the collateral pledged in connection with the Loan Agreement.
In connection with the Loan Agreement, the Company issued Hercules a warrant (the “Warrant”) to purchase $600,000 in shares of the Company’s common stock at an exercise price of $5.29 per share (or, approximately 113,421 shares of common stock). The Warrant is considered a standalone instrument since it may be exercised separately from the Loan Agreement. The Warrant is exercisable for a period of five years beginning on the date of issuance and has a fair value of $328,610 that is included in stockholders’ equity. The fair value of the Warrant was recorded as a debt discount and was determined through the use of a Black Scholes calculation using the below assumptions:
Risk-free interest rate
%
Expected term (in years)
Expected volatility
%
Dividend yield
—
5.50% Convertible Senior Notes Due 2020
On April 1, 2015, the Company issued through a private placement $60.0 million in aggregate principal amount of the 5.50% Notes. On May 6, 2015, the Company issued an additional $1.0 million in principal amount pursuant to the initial purchasers’ exercise of their 30-day over-allotment for aggregate gross proceeds of $61.0 million. Interest on the 5.50% Notes is payable semi-annually in arrears on April 1 and October 1 of each year, commencing October 1, 2015.
The 5.50% Notes are general, unsecured and unsubordinated obligations and will rank senior in right of payment to all of the Company’s indebtedness that is expressly subordinated in right of payment to the notes. The 5.50% Notes rank equal in right of payment to the Company’s existing and future indebtedness and other liabilities that are not so subordinated. The 5.50% Notes are effectively subordinated to any of the Company’s future secured indebtedness to the extent of the value of the assets securing such indebtedness, and rank structurally junior to all indebtedness and other liabilities incurred by the Company’s subsidiaries, including trade payables.
The 5.50% Notes are effectively junior to the $15.0 million principal amount of secured indebtedness outstanding under the Senior Secured Loan Agreement with Hercules and certain other lenders, to the extent of the value of the assets securing such indebtedness.
The Company may not redeem the 5.50% Notes prior to maturity. The 5.50% Notes are convertible prior to maturity, subject to certain conditions described below, into shares of the Company’s common stock at an initial conversion rate of 67.2518 shares per $1,000 principal amount of the 5.50% Notes (equivalent to an initial conversion price of approximately $14.87 per share of common stock). This conversion rate is subject to adjustment upon the occurrence of certain specified events but will not be adjusted for accrued and unpaid interest. The Company will satisfy the conversion obligation by paying or delivering, as the case may be, cash, shares of the Company’s common stock or a combination thereof, at the Company’s election.
Holders may convert all or any portion of their notes, in multiples of $1,000 principal amount, at their option at any time prior to the close of business on the business day immediately preceding January 1, 2020 only under the following circumstances:
·
on or after the date that is six months after the last date of original issuance of the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notes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
upon the occurrence of specified corporate events.
On or after January 1, 2020 until the close of business on the second scheduled trading day immediately preceding the maturity date, holders may convert all or any portion of their notes, in multiples of $1,000 principal amount, at the option of the holder regardless of the foregoing circumstances.
The conversion rate for the notes is initially 67.2518 shares of common stock per $1,000 principal amount of notes (equivalent to an initial conversion price of approximately $14.87 per share of common stock), subject to adjustment.
Upon conversion, the Company will pay or deliver, as the case may be, cash, shares of common stock or a combination of cash and shares of the Company’s common stock, at the Company’s election, and an interest make-whole payment in shares of the common stock, if applicable. If the Company satisfies the conversion obligation solely in cash or through payment and delivery, as the case may be, of a combination of cash and shares common stock, the amount of cash and shares of common stock, if any, due upon conversion will be based on a daily conversion value calculated on a proportionate basis for each trading day in a 50 trading day observation period.
In addition, following certain corporate events that occur prior to the maturity date, the Company will increase the conversion rate for a holder who elects to convert its notes in connection with such a corporate event in certain circumstances. Holders will not receive any additional cash payment or additional shares representing accrued and unpaid interest, if any, upon conversion of a note, except in limited circumstances. Instead, interest will be deemed to be paid by the cash, shares the Company’s common stock or a combination of cash and shares of the Company’s common stock paid or delivered, as the case may be, to the holders upon conversion of a note.
On or after the date that is six months after the last date of original issuance of the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notes on each applicable trading day, the Company will, in addition to the other consideration payable or deliverable in connection with such conversion, make an interest make-whole payment to the converting holder equal to the sum of the present value of the remaining scheduled payments of interest that would have been made on the notes to be converted had such notes remained outstanding from the conversion date through April 1, 2018, computed using a discount rate equal to 2%. The Company will pay any interest make-whole payment by delivering shares of the Company’s common stock valued at 95% of the simple average of the daily volume weighted average price for the 10 trading days ending on and including the trading day immediately preceding the conversion date. Notwithstanding the foregoing, the number of shares the Company may deliver in connection with a conversion of the notes, including those delivered in connection with an interest make-whole payment, will not exceed 77.3395 shares of common stock per $1,000 principal amount of notes, subject to adjustment. The Company will not be required to make any cash payments in lieu of any fractional shares or have any further obligation to deliver any shares of common stock or pay any cash in excess of the threshold described above. In addition, if in connection with any conversion the conversion rate is adjusted, then such holder will not receive the interest make-whole payment with respect to such note.
The Company accounts for convertible debt instruments by recording the liability and equity components of the convertible debt separately. The liability is computed based on the fair value of a similar debt instrument that does not include the conversion option. The liability component includes both the value of the embedded interest make-whole derivative and the carrying value of the 5.50% Notes. The equity component is computed based on the total debt proceeds less the fair value of the liability component. The equity component is also recorded as debt discount and amortized as interest expense over the expected term of the 5.50% Notes, using the effective interest method.
The liability component of the 5.50% Notes on the date of issuance was computed as $41.6 million, including of the value of the embedded interest make-whole derivative of $0.9 million and the carrying value of the 5.50% Notes of $40.6 million . Accordingly, the equity component on the date of issuance was $19.4 million. The discount on the 5.50% Notes is being amortized to interest expense over the term of the Notes, using the effective interest method.
The conversion criteria for the 5.50% Notes have not been met at June 30, 2015. Should the Notes become convertible, management will determine whether the intent is to settle in cash which would result in the liability component of the convertible notes being classified as a current liability and the equity component being presented as redeemable equity if the liability is considered current .
Transaction costs of $4.1 million related to the issuance of the 5.50% Notes are allocated to the liability and equity components in proportion to the allocation of the proceeds and accounted for as debt discount and equity issuance costs, respectively. Approximately $1.3 million of this amount was allocated to equity and the remaining $2.8 million was recorded as debt discount.
The following table summarizes how the issuance of the 5.50% Notes is reflected in our balance sheet at June 30, 2015:
June 30, 2015
Gross proceeds
$
Unamortized Debt Discount
)
Carrying value
$</t>
  </si>
  <si>
    <t>Fair Value Measurements</t>
  </si>
  <si>
    <t>7. Fair Value Measurements
The Company measures certain assets and liabilities at fair value in accordance with Accounting Standards Codification (ASC) 820, Fair Value Measurements and Disclosures .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The following fair value hierarchy table presents information about each major category of our financial assets and liabilities measured at fair value on a recurring basis:
Fair Value Measurements as of June 30, 2015
Level 1
Level 2
Level 3
Balance as of June 30, 2015
Assets
Money market funds
$
$
—
$
—
$
Marketable securities, available-for-sale
—
—
Total assets
$
$
$
—
$
Liabilities
Interest make-whole derivative
$
—
$
—
$
$
Total assets
$
—
$
—
$
$
Fair Value Measurements as of December 31, 2014
Level 1
Level 2
Level 3
Balance as of December 31, 2014
Assets
Money market funds
$
$
—
$
—
$
Marketable securities, available-for-sale
—
—
—
—
Total assets
$
$
—
$
—
$
There were no financial liabilities subject to fair value measurement on a recurring basis at December 31, 2104.
The 5.50% Notes include an interest make-whole feature whereby if a noteholder converts any of the Notes prior to April 1, 2018, the Company will, in addition to the other consideration payable or deliverable in connection with such conversion, make an interest make-whole payment to the converting holder equal to the sum of the present value of the remaining scheduled payments of interest that would have been made on the notes to be converted had such notes remained outstanding from the conversion date through April 1, 2018, computed using a discount rate equal to 2%. We have determined that this feature is an embedded derivative and have recognized the fair value of this derivative as a liability in our balance sheet, with subsequent changes to fair value recorded through earnings at each reporting period on our statements of operations and comprehensive loss as change in fair value of derivative liabilities. The fair value of this embedded derivative was determined based on a binomial tree lattice model.
The following tables set forth a summary of changes in the fair value of Level 3 liabilities for the six months ended June 30, 2015:
December 31,
Fair Value Change in
2014
Additions
2015
June 30, 2015
Interest make-whole derivative
—
$
$
$
Total liabilities
$
—
$
$
$
As of June 30, 2015, the fair value and carrying value of our convertible debt, based on a valuation by a third party expert utilizing the binomial lattice tree model. This fair value measurement is based on significant inputs not observable in the market and thus represents a Level 3 measurement within the fair value hierarchy. The fair value measurement was based on several factors including:
·
Credit spread at the issuance date
·
Credit spread at the valuation date
·
Discount yield as of the valuation date
The fair value and carrying value of our convertible debt at June 30, 2015 was as follows:
Fair Value
Carrying Value
Face Value
5.50% convertible senior notes due April 1, 2020
$
$
$</t>
  </si>
  <si>
    <t>Net Loss Per Common Share</t>
  </si>
  <si>
    <t>8. Net Loss Per Common Share
The following table sets forth the computation of basic and diluted net loss per share for the periods indicated:
Three Months Ended June 30,
Six Months Ended June 30
(in thousands, except share and per share data)
2014
2015
2014
2015
Basic and diluted net loss per common share calculation:
Net loss
$
)
$
)
$
)
$
)
Weighted-average common shares outstanding
Net loss per share of common stock—basic and diluted
$
)
$
)
$
)
$
)
The following outstanding securities for the three and six months ended June 30, 2014 and 2015 have been excluded from the computation of diluted weighted shares outstanding, as they would have been anti-dilutive:
Three Months Ended June 30,
Six Months Ended June 30,
2014
2015
2014
2015
Options outstanding
Unvested restricted stock awards
Hercules warrants
—
—
Common shares issuable upon conversion of the 5.50% notes
—
—
Total</t>
  </si>
  <si>
    <t>Stock-based Compensation</t>
  </si>
  <si>
    <t>9. Stock-based Compensation
2013 Stock-Based Incentive Plan
In November 2013, the Company adopted its 2013 Stock-Based Incentive Plan (the “Plan”). Pursuant to the Plan, the Company’s compensation committee is authorized to grant equity-based incentive awards to its board of directors, executive officers and other employees and service providers, including officers, employees and service providers of its subsidiaries and affiliates. The number of shares of common stock initially reserved for issuance under the Plan was 1,680,000, in the form of restricted stock and stock options. A 2,000,000 share increase to shares reserved for issuance under the plan was authorized by the Company’s stockholders in June 2014. The amount, terms of grants and exercisability provisions are determined by the board of directors or our chief executive officer. The term of the options may be up to 10 years, and options are exercisable in cash or as otherwise determined by the board of directors. All options vest over time as stipulated in the individual award agreements.
Shares Reserved for Future Issuance
As of June 30, 2015, the Company has reserved the following shares of common stock for issuance:
Shares initially reserved under the Plan
Authorized increase to the Plan
Common stock options outstanding
)
Restricted stock awards granted
)
Remaining shares available for future issuance
The estimated grant-date fair value of the Company’s share-based awards is amortized ratably over the awards’ service periods. Stock-based compensation expense recognized was as follows:
Three Months Ended June 30,
Six Months Ended June 30,
(in thousands)
2014
2015
2014
2015
Research and development
$
$
$
$
General and administrative
Sales and marketing
—
—
Total stock-based compensation expense
$
$
$
$
Stock Options Granted under the 2013 Stock-Based Incentive Plan
Options Outstanding
Number of Shares
Weighted-Average Exercise Price
Weighted-average Remaining Contractual Term (in years)
Balance, December 31, 2014
$
Granted
Exercised
)
Forfeited
)
Balance, June 30, 2015
$
Vested or expected to vest at June 30, 2015
$
Exercisable at June 30, 2015
$
The intrinsic value of 1,112,979 unvested options as of June 30, 2015 was $6.6 million, based on a per share price of $14.43, the Company’s closing stock price on that date, and a weighted-average exercise price of $8.63 per share.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
The per-share weighted-average grant date fair value of the options granted to employees during the six months ended June 30, 2015 was estimated at $6.71 per share on the date of grant using the Black-Scholes option-pricing model with the following weighted-average assumptions:
Risk-free interest rate
%
Expected term of options (in years)
Expected volatility
%
Dividend yield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The Company estimated the expected life of its employee stock options using the “simplified” method, as prescribed in Staff Accounting Bulletin (SAB) No. 107, whereby the expected life equals the arithmetic average of the vesting term and the original contractual term of the option due to its lack of sufficient historical data.
 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As of June 30, 2015, there was $5.8 million of total unrecognized compensation expense, related to unvested options granted under the Plan, which will be recognized over the weighted-average remaining period of 3.54 years.
Restricted stock
Upon consummation of the IPO, the Company granted an aggregate of 862,800 shares of restricted stock to its chief executive officer, chief financial officer, chief business officer and senior vice president of research and development. On March 3, 2014, the Company granted an aggregate of 250,560 shares of restricted stock to three individuals who were providing research and development consulting services to the Company. On May 1, 2014, the Company granted an aggregate of 257,800 shares of restricted stock to certain employees at a grant date fair value of $11.15 per share. On August 5, 2014, the Company granted 25,000 shares of restricted stock to its chief medical officer. On January 2, 2015 the Company granted 40,000 shares of restricted stock to its chief commercial officer.
A summary of the status of the Company’s restricted stock awards at June 30, 2015 and of changes in restricted stock awards outstanding under the Plan for the six months ended June 30, 2015 is as follows:
Shares
Weighted-average Grant Date Fair Value per Share
Outstanding balance at December 31, 2014
$
Granted
$
Vested restricted stock awards
)
$
Outstanding balance at June 30, 2015
$
For stock awards that vest subject to the satisfaction of service requirements, compensation expense is measured based on the fair value of the award on the date of grant and is recognized as expense on a straight-line basis (net of estimated forfeitures) over the requisite service period. All restricted stock awards issued above vest over time as stipulated in the individual award agreements. In the event of a change in control, the unvested awards will be accelerated and fully vested immediately prior to the change in control. There are no performance based features or market conditions.
As of June 30, 2015, there was $6.8 million of total unrecognized compensation expense, related to restricted stock under the Plan, which will be recognized over the weighted-average remaining period of 1.85 years.</t>
  </si>
  <si>
    <t>Commitments and Contingencies</t>
  </si>
  <si>
    <t>Commitments and Contingencies.</t>
  </si>
  <si>
    <t>10. Commitments and Contingencies
Employment Agreements
The Company has entered into employment agreements with its president and chief executive officer, chief financial officer, chief business officer, chief medical officer, chief commercial officer and senior vice president of research and development, that provide for, among other things, salary, bonus and severance payments.
Legal Proceedings
As a result of the Company’s acquisition of SPRIX from Luitpold and in-license of OXAYDO from Acura in January 2015, the Company has been substituted or otherwise become subject to certain legal proceedings involving SPRIX and OXAYDO, which are further described below.
On August 10, 2012, Luitpold, the prior exclusive licensee of U.S. Patent No. 6,333,044 (the “‘044 patent”), filed a complaint in federal district court in New Jersey for infringement of the ‘044 patent against Amneal Pharmaceuticals, LLC et al. in response to Amneal’s submission of ANDA No. 23-382 to the FDA for a generic version of SPRIX. Luitpold sought an injunction to prevent Amneal’s launch of a generic version of SPRIX. On November 19, 2013, Luitpold and Amneal entered into a settlement and license agreement permitting Amneal to launch its generic product on or after March 25, 2018 subject to royalty payments.
On January 26, 2015, the Company was substituted for Luitpold as plaintiff in a patent litigation in federal district court in New Jersey against Apotex Corp. and Apotex, Inc. (collectively, “Apotex”), involving the SPRIX Nasal Spray. Apotex submitted ANDA No. 20-5486 to the FDA seeking approval for a generic version of SPRIX. On July 11, 2014, Luitpold had filed a complaint for infringement of the ‘044 patent against Apotex, prompting a 30-month stay on the approval of Apotex’s ANDA by the FDA. This litigation is currently ongoing. The Company is aggressively defending its legal position to preserve the exclusivity of SPRIX in the market. As is the case with patent litigation, there is a risk that the ‘044 patent may be invalidated, unenforceable, not infringed or limited or narrowed in scope. The ‘044 Patent expires on December 25, 2018.
There were a number of generic challengers to OXAYDO (formerly Oxecta) during 2012 and 2013, including Watson Laboratories, Inc., Par Pharmaceuticals, Inc., Impax Laboratories, Inc., Sandoz, Inc., and Ranbaxy Laboratories, Ltd. In response, Acura filed a complaint for infringement of U.S. Patent No.7,510,726 (the “‘726 Patent”) against each generic challenger in federal district court in Delaware. As of November 2013, Acura resolved all claims at issue in each of the litigations: Watson amended its ANDA to a Paragraph III certification (i.e., launch at expiry of the patents) and the lawsuit was dismissed; Acura entered into a settlement agreement and consent judgment with Ranbaxy that its generic oxycodone HCl product does not infringe Acura’s patents; and Acura entered into settlement and license agreements with the remaining generic challengers allowing entry of a generic oxycodone HCl product on or after January 1, 2022.
On April 3, 2015, Purdue Pharma L.P., Purdue Pharmaceuticals L.P., and The P.F. Laboratories, Inc. (collectively, “Purdue”) sued Acura Pharmaceuticals, Inc. (“Acura”) and Egalet Corporation and Egalet US, Inc. (collectively, “Egalet”) in the U.S. District Court for the District of Delaware for patent infringement of U.S. Patent No. 8,389,007 (the “‘007 patent”) alleging that Acura’s and Egalet’s commercialization of OXAYDO will infringe the ‘007 patent. . The Company is aggressively defending its legal position to preserve its right to market and sell OXAYDO. As is the case with patent litigation, there is a risk that the Court may enjoin the making, using, selling and offering for sale OXAYDO and/or may find that OXAYDO infringes the ‘007 patent.
In addition, on February 20, 2015, Purdue has requested the U.S. Patent and Trademark Office (USPTO) to declare an interference between Purdue’s U.S. Patent Application Ser. Nos. 14/243,580 and 14/605,034 and Acura’s U.S. Patent Nos. 8,409,616, 8,637,540, 7,981,439, 7,510,726, and 7,201,920. These patents, which have been exclusively licensed to the Company, cover OXAYDO. The USPTO denied Purdue’s request for interference as premature. However, Purdue may request an interference in the future. The Company is reviewing Purdue’s assertions, but no response is due or requested at this time.</t>
  </si>
  <si>
    <t>Acquisitions and License and Collaboration Agreements</t>
  </si>
  <si>
    <t>11. Acquisitions and License and Collaboration Agreements
License and Collaboration Agreement with Shionogi
In November 2013, the Company entered into a license and collaboration agreement with Shionogi, granting Shionogi an exclusive, royalty-bearing, worldwide license to develop, manufacture and commercialize abuse-deterrent hydrocodone-based product candidates using certain of the Company’s core technologies. The collaboration allows Shionogi to develop and commercialize an abuse-deterrent single-agent hydrocodone-based product and up to 20 different abuse-deterrent combination product candidates containing hydrocodone.
Under the terms of the agreement, the Company received an upfront payment of $10.0 million in 2013 and payment of $10.0 million in April 2015 upon submission of an investigational new drug (“IND”) application by Shionogi. The Company is eligible to receive regulatory milestone payments under the agreement as follows: (i) an additional $50.0 million upon successful achievement of specified regulatory milestones for the first licensed product candidate; (ii) up to $42.5 million upon successful achievement of specified regulatory milestones for a defined combination product candidate; (iii) up to $25.0 million upon successful achievement of specified regulatory milestones for a second product candidate (other than the defined combination product candidate); and (iv) up to $12.5 million upon successful achievement of specified regulatory milestones for further product candidates. In addition, the Company is eligible to receive up to an aggregate of $185.0 million based on successful achievement of specified net sales thresholds of licensed products.
The Company determined that the deliverables under the Shionogi agreement were: (i) the exclusive, royalty-bearing, worldwide license to its abuse-deterrent hydrocodone-based product candidates using certain of the Company’s core technologies, (ii) the research and development services to be completed by the Company and (iii) the Company’s obligation to serve on a joint committee. The license did not have standalone value to Shionogi and was not separable from the research and development services, because of the uncertainty of Shionogi’s ability to develop the product candidates without the research and development services of the Company during the transfer period and over the term of the agreement.
Due to the lack of standalone value for the license, research and development services and the joint committee obligation, the upfront and IND payment are being recognized ratably using the straight line method through November 2030, the expected term of the agreement. The Company recorded the $10.0 million upfront payment and subsequent $10.0 million IND payment as deferred revenue within its consolidated balance sheet as of June 30, 2015. For the six months ended June 30, 2014 and 2015, the Company recognized revenue of $262,000 and $433,000, respectively, related to the amortization of deferred revenue.
Additionally, during the six months ended June 30, 2014 and 2015, the Company recognized revenue of $487,000 and $540,000, respectively, related to certain development costs incurred under the Company’s collaborative research and license agreement
Collaboration and License Agreement with Acura
In January 2015, the Company entered into a Collaboration and License Agreement with Acura to commercialize OXAYDO™ (oxycodone hydrochloride) tablets containing Acura’s Aversion® Technology. OXAYDO (formerly known as Oxecta®) is currently approved by the FDA for marketing in the U.S. in 5 and 7.5 mg strengths, but was not actively marketed. Under the terms of the Collaboration and License Agreement, Acura transferred the approved NDA for OXAYDO to the Company and the Company was granted an exclusive license under Acura’s intellectual property rights for development and commercialization of OXAYDO worldwide (the “Territory”) in all strengths.
The Company paid Acura an upfront payment of $5.0 million in January 2015 and will pay a $2.5 million milestone on the earlier to occur of first commercial sale of OXAYDO or January 1, 2016. In addition, Acura will be entitled to a one-time $12.5 million milestone payment when OXAYDO net sales reach a specified level of $150 million in a calendar year.
The Company has recorded a product rights intangible asset of $7.7 million related to the arrangement, which includes $172,000 of transaction costs related to the agreement. The intangible asset is being amortized over a useful life of 7 years, which coincides with the patent protection of the product in the U.S.
In addition, Acura will receive from Egalet, a stepped royalty at percentage rates ranging from mid-single digits to double-digits on net sales during a calendar year based on Oxyado net sales during such year. In any calendar year in which net sales exceed a specified threshold, Acura will receive a double digit royalty on all Oxaydo net sales in that year. Egalet’s royalty payment obligations commence on the first commercial sale of Oxaydo and expire, on a country-by-country basis, upon the expiration of the last to expire valid patent claim covering Oxaydo in such country (or if there are no patent claims in such country, then upon the expiration of the last valid claim in the United States). Royalties will be reduced upon the entry of generic equivalents, as well for payments required to be made by Egalet to acquire intellectual property rights to commercialize Oxaydo, with an aggregate minimum floor.
Asset Purchase Agreement with Luitpold
In January 2015, the Company entered into and consummated the transactions contemplated by the Purchase Agreement with Luitpold. Pursuant to the Purchase Agreement, the Company acquired specified assets and liabilities associated with SPRIX ® (ketorolac tromethamine) Nasal Spray for a purchase price of $7.0 million, of which $315,000 was deposited into an escrow account to secure Luitpold’s indemnification obligations under the Purchase Agreement. The Company concurrently purchased an additional $1.1 million of glassware, equipment and active pharmaceutical ingredient from Luitpold, and agreed to purchase an additional $340,000 of active pharmaceutical ingredient (“API) after closing within two business days of the release of such API from Luitpold’s supplier.
The Company accounted for the arrangement as a business combination and the purchase price has been preliminarily allocated to the acquisition date fair values as follows:
Allocation
Inventory
$
Property, plant &amp; equipment
Finite lived intangible-product rights
Net assets acquired
$
During the six months ended June 30, 2015, management determined that the allocation of the purchase price to inventory and the intangible should be adjusted based on the valuation of the acquired assets. As a result, an adjustment was recorded to increase the allocation of the purchased price of the acquired finished goods inventory by $827,000 and increase the fair value of the intellectual property by $2.5 million. These adjustments reduced goodwill related to the acquisition to $0.
The above estimated fair values of assets acquired are provisional and are based on the information that was available from the acquisition date through the six months ended June 30, 2015 to estimate the fair value of assets acquired. The Company believes that information provides a reasonable basis for estimating the fair values but the Company is waiting for additional information and analyses necessary to finalize all of the amounts listed above. Thus, the provisional measurements of fair value reflected above are subject to change. Such changes could be significant. The Company expects to finalize the valuation and complete the purchase price allocation as soon as practicable but no later than one year from the acquisition date.
The Company incurred $1.1 million of SPRIX acquisition-related costs, which were expensed as G&amp;A in the consolidated statement of operations.
The following table presents supplemental pro forma information for the three and six months ended June 30, 2014 as if the acquisition of SPRIX had occurred on January 1, 2014 (unaudited). Due to the acquisition date of January 8, 2015, there is no material difference between the Company’s results presented in the consolidated statement of operations and the pro forma results for the three and six months ended June 30, 2015:
Three months ended
Six months ended
(in thousands, except per share data)
June 30, 2014
June 30, 2014
(unaudited)
(unaudited)
Pro forma product sales
$
Pro forma net loss
)
)
Pro forma net loss per share
$
)
)</t>
  </si>
  <si>
    <t>Income Taxes</t>
  </si>
  <si>
    <t>12. Income Taxes
In accordance with ASC Topic No. 270 “Interim Reporting” and ASC Topic No. 740 “Income Taxes” (Topic No. 740) at the end of each interim period, the Company is required to determine the best estimate of its annual effective tax rate and then apply that rate in providing for income taxes on a current year-to-date (interim period) basis. For the three months ended June 30, 2014, the Company recorded tax expense of $16,000 and for the three months ended June 30, 2015 the Company had a tax benefit of $23,000. For six months ended June 30, 2014 and 2015, the Company recorded tax expense of $51,000 and $3,000, respectively
As of December 31, 2014 and June 30, 2015, the Company had a non-current deferred tax liability of $25,000 and $27,000 respectively. The deferred tax liability relates to an indefinite-lived intangible that was recorded in connection with the Danish IPR&amp;D. The Company maintains a full valuation against all deferred tax assets as management has determined that it is not more likely than not that the Company will realize these future tax benefits.</t>
  </si>
  <si>
    <t>Related-Party Transactions</t>
  </si>
  <si>
    <t>13. Related-Party Transactions
Related Party Receivables
The Company has derived a portion of revenue for the three and six months ended June 30, 2014 and 2015 under its license and collaboration agreement with Shionogi, who is also an investor in the Company. As of December 31, 2014 and June 30, 2015, related party receivables with Shionogi were $679,000 and $537,000, respectively and consisted of revenue from development costs incurred under the Company’s collaborative research and license agreement of $679,000 and $537,000 for the six months ended June 30, 2014 and 2015, respectively.</t>
  </si>
  <si>
    <t>Subsequent Events</t>
  </si>
  <si>
    <t>Subsequent Events.</t>
  </si>
  <si>
    <t>14. Subsequent Events
At The Market Offering
On July 2, 2015, the Company entered into a sale agreement with Cantor Fitzgerald &amp; Co. (“Cantor”) to offer shares of the Company’s common stock from time to time through Cantor, as the Company’s sales agent for the offer and sale of the shares, in an “at-the-market” offering. The Company may offer and sell shares of common stock for an aggregate offering price of up to $30.0 million.
Follow-On Offering
On July 31, 2015 the Company completed an underwritten public offering of 7,666,667 shares of common stock (including the exercise in full of the underwriters’ option to purchase additional shares) at an offering price of $11.25 per share for gross proceeds of $86.3 million The Company estimates net proceeds from the offering to be $80.8 million, after deducting the underwriting discounts and estimated expenses.</t>
  </si>
  <si>
    <t>Summary of Significant Accounting Policies and Basis of Accounting (Policies)</t>
  </si>
  <si>
    <t>Basis of Presentation</t>
  </si>
  <si>
    <t>Basis of Presentation
The unaudited consolidated financial statements are prepared in conformity with U.S. generally accepted accounting principles (“GAAP”) for interim financial information. Certain information and footnotes normally included in consolidated financial statements prepared in accordance with U.S. GAAP have been condensed or omitted pursuant to the rules and regulations of the Securities and Exchange Commission (“SEC”) for quarterly reports on Form 10-Q. The Company’s consolidation policy requires the consolidation of entities where a controlling financial interest is held. All intercompany balances and transactions have been eliminated in consolidation.
The accompanying consolidated financial information at June 30, 2015 and for the three and six months ended June 30, 2014 and 2015 is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June 30, 2015 and for the three and six months ended June 30, 2014 and 2015. The financial data and other information disclosed in these notes related to the three and six months ended June 30, 2014 and 2015 are not necessarily indicative of the results to be expected for the year ending December 31, 2015, any other interim periods or any future year or period. These unaudited consolidated financial statements should be read in conjunction with the audited consolidated financial statements and the notes thereto for the year ended December 31, 2014 filed on March 16, 2015 with the SEC.
The Company’s significant accounting policies are described in Note 2 of the Notes to the Consolidated Financial Statements included in the Company’s Annual Report on Form 10-K for the year ended December 31, 2014. Since the date of those financial statements, there have been no changes to the Company’s significant accounting policies, except where noted below.</t>
  </si>
  <si>
    <t>Reclassification</t>
  </si>
  <si>
    <t>Reclassification
Certain reclassifications were made to prior period amounts to conform to the current period presentation.</t>
  </si>
  <si>
    <t>Marketable Securities, Available-for-Sale</t>
  </si>
  <si>
    <t>Marketable Securities, Available-for-Sale
Marketable securities consist of securities with original maturities greater than three months, and are comprised of securities issued by U.S. government agencies and corporate debt securities. Marketable securities have been classified as current assets in the accompanying Consolidated Balance Sheets based upon the nature of the securities and their intended use to fund operations.
Management determines the appropriate classification of securities at the time of purchase. The Company has classified its investment portfolio as available-for-sale in accordance with ASC 320, Investments—Debt and Equity Securities . The Company’s available-for-sale securities are carried at fair value with unrealized gains and losses reported in other comprehensive income (loss). Marketable securities are evaluated periodically for impairment. If it is determined that a decline of any investment is other than temporary, then the carrying amount of the investment is written down to fair value and the write-down is included in the statements of comprehensive income as a loss.</t>
  </si>
  <si>
    <t>Fair Value Measurements
The carrying amounts reported in the Company’s consolidated financial statements for cash, accounts receivable, accounts payable and accrued liabilities approximate their respective fair values because of the short-term nature of these accounts. The Company’s marketable securities are carried at fair value based on quoted market prices and other observable inputs. The carrying value of the derivative liabilities are the estimated fair value of the liability as further described below.</t>
  </si>
  <si>
    <t>Net Product Sales
The Company recognizes revenue in accordance with the Financial Accounting Standards Board (“FASB”) Accounting Standards Codification (“ASC”) 605, Revenue Recognition ,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 the terms of the arrangements. Pursuant to the contract terms, the Company determines when title to products and associated risk of loss has passed on to the customer. The Company assesses whether the fee is fixed or determinable based on the payment terms associated with the transaction and whether the sales price is subject to refund or adjustment. The Company assesses collectability based primarily on the customer’s payment history and creditworthiness.
The Company sells SPRIX in the U.S. to a single specialty pharmaceutical distributor subject to rights of return. The Company has limited SPRIX sales history under the current distribution model and pricing, and the Company has determined that at this time it cannot reliably estimate expected returns of the product at the time of shipment. Accordingly, the Company defers recognition of revenue on product shipments of SPRIX until the right of return no longer exists, which occurs at the earlier of the time SPRIX units are dispensed through patient prescriptions or expiration of the right of return. Units dispensed are generally not subject to return, except in the rare cases where the product malfunctions or the product is damaged in transit. The Company calculates patient prescriptions dispensed using an analysis of third-party information. As of June 30, 2015, the Company had deferred revenue of $14.0 million related to sales of SPRIX, which is expected to be recognized over the next 12 months.</t>
  </si>
  <si>
    <t>Related Party Revenue</t>
  </si>
  <si>
    <t>Related Party Revenue
During 2013, the Company entered into a collaborative research and license agreement with Shionogi, an investor in the Company. The terms of this agreement contain multiple deliverables which include (i) licenses; (ii) research and development activities and (iii) certain of the Company’s core technologies and improvements thereon. The Company has adopted the provisions of Accounting Standards Update (“ASU”) 2009-13,” Multiple-Deliverable Revenue Arrangements ,” which amends ASC 605-25. In accordance with ASU 2009-13, the Company considered whether the deliverables under the arrangement represent separate units of accounting. In determining the units of accounting, management evaluates certain criteria, including whether the deliverables have stand-alone value. See Note 11 Acquisitions and License and Collaboration Agreements for further discussion of the Company’s accounting for the collaborative research and license agreement.</t>
  </si>
  <si>
    <t>Deferred Revenue</t>
  </si>
  <si>
    <t>Deferred Revenue
The Company records deferred revenue when either: a sale of product has occurred, but revenue recognition criteria has not been met; or when payments are due under a collaborative research and license agreement but the revenue recognition criteria has not been met. As of June 30, 2015 the deferred revenue balance consisted of $14.0 million for product sales, all of which is classified as current, and $17.8 million related to the collaborative research and license agreement with Shionogi, $1.1 million of which is classified as current.</t>
  </si>
  <si>
    <t>Product Sales Allowances</t>
  </si>
  <si>
    <t xml:space="preserve">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and third-party payors that may result in future rebates or discounts taken. In certain cases, such as patient discoun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s product sales allowances include:
Specialty Pharmacy Discounts . The Company offers discounts to a certain specialty distributor based on contractually determined rates. The Company accrues the discount on shipment to the respective distributor and recognizes the discount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Patient Discount Programs . The Company offers co-pay discount programs to patients for SPRIX in which patients receive a co-pay discount on their prescriptions. The Company estimates the total amount that will be redeemed based on the quantity of product shipped and recognizes the discount as a reduction of revenue in the same period the related revenue is recognized. </t>
  </si>
  <si>
    <t>Inventories and Cost of Sales</t>
  </si>
  <si>
    <t>Inventories and Cost of Sales
Inventories are stated at the lower of cost or market net of reserve for excess and obsolete inventory. At June 30, 2015, inventory consisted of raw materials and finished goods and deferred cost of goods.
Cost of sales includes the cost of inventory sold or reserved; manufacturing, manufacturing overhead and supply chain costs; product shipping and handling costs and product royalties. The cost of sales associated with the deferred product revenues are recorded as deferred costs, which are included in inventory, until such time the deferred revenue is recognized.</t>
  </si>
  <si>
    <t>Long Term Debt</t>
  </si>
  <si>
    <t>Long Term Debt
Long term debt consists of the Loan Agreement with Hercules and certain other lenders, and the 5.50% Notes.
Pursuant to the Loan Agreement with Hercules, the Company borrowed $15.0 million in January 2015 under a term loan (see Note 6). The term loan bears an interest rate per annum equal to the greater of either (i) 9.40% plus the prime rate as reported in The Wall Street Journal minus 3.25% or (ii) 9.40%.
On April 1, 2015, the Company issued through a private placement $60.0 million in aggregate principal amount of 5.50% convertible senior notes due April 1, 2020 (the “5.50% Notes”). On May 6, 2015, the Company issued an additional $1.0 million in principal amount pursuant to the initial purchasers’ exercise of their 30-day over-allotment, for aggregate gross proceeds of $61.0 million. Interest on the 5.50% Notes is payable semi-annually in arrears on April 1 and October 1 of each year, commencing October 1, 2015. Refer to Note 6 - Long term debt for additional information.</t>
  </si>
  <si>
    <t>Interest Make-Whole Derivative</t>
  </si>
  <si>
    <t xml:space="preserve">Interest Make-Whole Derivative
The 5.50% Notes include an interest make-whole feature whereby if a noteholder converts any of the Notes prior to April 1, 2018, subject to certain restrictions, they are entitled, in addition to the other consideration payable or deliverable in connection with such conversion, to an interest make-whole payment to the converting holder equal to the sum of the present value of the remaining scheduled payments of interest that would have been made on the notes to be converted had such notes remained outstanding from the conversion date through April 1, 2018, computed using a discount rate equal to 2% . We have determined that this feature is an embedded derivative and have recognized the fair value of this derivative as a liability on our balance sheet, with subsequent changes to fair value recorded through earnings at each reporting period on our statements of operations and comprehensive loss as change in fair value of derivative liabilities. The fair value of this embedded derivative was determined based on a binomial tree lattice model. </t>
  </si>
  <si>
    <t>Common Stock Warrants</t>
  </si>
  <si>
    <t xml:space="preserve">Common Stock Warrants
The Company issued warrants to Hercules in connection with the Loan Agreement with Hercules and certain other lenders. The Company evaluated the warrants under ASC 480 - Distinguishing Liabilities from Equity and determined the warrants are classified as equity. The fair value of the warrants on the date of grant, was recorded as a debt discount. </t>
  </si>
  <si>
    <t>Recent Accounting Pronouncements</t>
  </si>
  <si>
    <t>Recent Accounting Pronouncements
On April 7, 2015, the FASB issued ASU 2015-03,1 Interest — Imputation of Interest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The Company has adopted this standard during the current period and as a result reclassified $171,000 in deferred financing fees associated with the Hercules Loan Agreement to debt discount.
In May 2014, the Financial Accounting Standards Board (“FASB”) issued Accounting Standards Update (“ASU”) 2014-09, Revenue from Contracts with Customers, or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In July 2015, the FASB decided to delay the effective date of the new revenue standard by one year. The board also agreed to allow entities to choose to adopt the standard as of the original effective date of January 1, 2017. The FASB decided, based on its outreach to various stakeholders and the forthcoming amendments to the new revenue standard, that a deferral is necessary to provide adequate time to effectively implement the new revenue standard. The new standard will be effective for the Company on January 1, 2018. The Company is currently evaluating the method of adoption and the potential impact that ASU 2014-09 may have on its financial position and results of operations.
In August 2014, the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Company beginning in the first quarter of 2016 with early adoption permitted. The Company is currently evaluating the impact of adopting this standard on its consolidated financial statements.</t>
  </si>
  <si>
    <t>Investments (Tables)</t>
  </si>
  <si>
    <t>Schedule of marketable securities</t>
  </si>
  <si>
    <t>Marketable securities consisted of the following as of June 30, 2015:
Cost Basis
Unrealized Gains
Unrealized Losses
Fair Value
Corporate notes and bonds
$
$
—
$
)
$
Total
$
$
—
$
)
$</t>
  </si>
  <si>
    <t>Inventory (Tables)</t>
  </si>
  <si>
    <t>Schedule of components of inventory</t>
  </si>
  <si>
    <t>(in thousands)
June 30, 2015
Raw materials
$
Work in process
—
Finished goods
Deferred cost of sales
Total
$</t>
  </si>
  <si>
    <t>Intangible Assets (Tables)</t>
  </si>
  <si>
    <t>Schedule of intangible assets</t>
  </si>
  <si>
    <t>The following represents the balance of the intangible assets at June 30, 2015:
(in thousands)
Gross Intangible Assets
Accumulated Amortization
Net Intangible Assets
Remaining Useful Life (in years)
OXAYDO product rights
$
$
)
$
6.5
SPRIX product rights
)
4.5
IP R&amp;D
—
Indefinite
Total
$
$
)
$
The following represents the balance of the intangible assets at December 31, 2014:
(in thousands)
Gross Intangible Assets
Accumulated Amortization
Net Intangible Assets
IP R&amp;D
$
—
$
Total
$
$
—
$</t>
  </si>
  <si>
    <t>Long-term Debt (Tables)</t>
  </si>
  <si>
    <t>Schedule of assumptions used for estimating the fair value of the Warrant</t>
  </si>
  <si>
    <t>Risk-free interest rate
%
Expected term (in years)
Expected volatility
%
Dividend yield
—</t>
  </si>
  <si>
    <t>Summary of debt reflected in the balance sheet</t>
  </si>
  <si>
    <t>June 30, 2015
Gross proceeds
$
Unamortized Debt Discount
)
Carrying value
$</t>
  </si>
  <si>
    <t>Fair Value Measurements (Tables)</t>
  </si>
  <si>
    <t>Schedule of information about each major category of financial assets and liabilities measured at fair value on a recurring basis</t>
  </si>
  <si>
    <t>Fair Value Measurements as of June 30, 2015
Level 1
Level 2
Level 3
Balance as of June 30, 2015
Assets
Money market funds
$
$
—
$
—
$
Marketable securities, available-for-sale
—
—
Total assets
$
$
$
—
$
Liabilities
Interest make-whole derivative
$
—
$
—
$
$
Total assets
$
—
$
—
$
$
Fair Value Measurements as of December 31, 2014
Level 1
Level 2
Level 3
Balance as of December 31, 2014
Assets
Money market funds
$
$
—
$
—
$
Marketable securities, available-for-sale
—
—
—
—
Total assets
$
$
—
$
—
$</t>
  </si>
  <si>
    <t>Summary of changes in the fair value of Level 3 liabilities</t>
  </si>
  <si>
    <t>December 31,
Fair Value Change in
2014
Additions
2015
June 30, 2015
Interest make-whole derivative
—
$
$
$
Total liabilities
$
—
$
$
$</t>
  </si>
  <si>
    <t>Schedule of fair value and carrying value of convertible debt</t>
  </si>
  <si>
    <t>The fair value and carrying value of our convertible debt at June 30, 2015 was as follows:
Fair Value
Carrying Value
Face Value
5.50% convertible senior notes due April 1, 2020
$
$
$</t>
  </si>
  <si>
    <t>Net Loss Per Common Share (Tables)</t>
  </si>
  <si>
    <t>Schedule of computation of basic and diluted net loss per share</t>
  </si>
  <si>
    <t>Three Months Ended June 30,
Six Months Ended June 30
(in thousands, except share and per share data)
2014
2015
2014
2015
Basic and diluted net loss per common share calculation:
Net loss
$
)
$
)
$
)
$
)
Weighted-average common shares outstanding
Net loss per share of common stock—basic and diluted
$
)
$
)
$
)
$
)</t>
  </si>
  <si>
    <t>Schedule of outstanding securities excluded from the computation of diluted weighted shares outstanding, as they would have been anti-dilutive</t>
  </si>
  <si>
    <t>Three Months Ended June 30,
Six Months Ended June 30,
2014
2015
2014
2015
Options outstanding
Unvested restricted stock awards
Hercules warrants
—
—
Common shares issuable upon conversion of the 5.50% notes
—
—
Total</t>
  </si>
  <si>
    <t>Stock-based Compensation (Tables)</t>
  </si>
  <si>
    <t>Schedule of common stock reserved for issuance</t>
  </si>
  <si>
    <t>As of June 30, 2015, the Company has reserved the following shares of common stock for issuance:
Shares initially reserved under the Plan
Authorized increase to the Plan
Common stock options outstanding
)
Restricted stock awards granted
)
Remaining shares available for future issuance</t>
  </si>
  <si>
    <t>Schedule of stock-based compensation expense recognized</t>
  </si>
  <si>
    <t>Three Months Ended June 30,
Six Months Ended June 30,
(in thousands)
2014
2015
2014
2015
Research and development
$
$
$
$
General and administrative
Sales and marketing
—
—
Total stock-based compensation expense
$
$
$
$</t>
  </si>
  <si>
    <t>Schedule of stock options granted under the 2013 stock-based incentive plan</t>
  </si>
  <si>
    <t>Options Outstanding
Number of Shares
Weighted-Average Exercise Price
Weighted-average Remaining Contractual Term (in years)
Balance, December 31, 2014
$
Granted
Exercised
)
Forfeited
)
Balance, June 30, 2015
$
Vested or expected to vest at June 30, 2015
$
Exercisable at June 30, 2015
$</t>
  </si>
  <si>
    <t>Schedule of weighted-average assumptions</t>
  </si>
  <si>
    <t>The per-share weighted-average grant date fair value of the options granted to employees during the six months ended June 30, 2015 was estimated at $6.71 per share on the date of grant using the Black-Scholes option-pricing model with the following weighted-average assumptions:
Risk-free interest rate
%
Expected term of options (in years)
Expected volatility
%
Dividend yield
—</t>
  </si>
  <si>
    <t>Summary of status and change in restricted stock awards</t>
  </si>
  <si>
    <t>Shares
Weighted-average Grant Date Fair Value per Share
Outstanding balance at December 31, 2014
$
Granted
$
Vested restricted stock awards
)
$
Outstanding balance at June 30, 2015
$</t>
  </si>
  <si>
    <t>Acquisitions and License and Collaboration Agreements (Tables)</t>
  </si>
  <si>
    <t>Schedule of allocation of the purchase price</t>
  </si>
  <si>
    <t>Allocation
Inventory
$
Property, plant &amp; equipment
Finite lived intangible-product rights
Net assets acquired
$</t>
  </si>
  <si>
    <t>Schedule of supplemental pro forma information</t>
  </si>
  <si>
    <t>Three months ended
Six months ended
(in thousands, except per share data)
June 30, 2014
June 30, 2014
(unaudited)
(unaudited)
Pro forma product sales
$
Pro forma net loss
)
)
Pro forma net loss per share
$
)
)</t>
  </si>
  <si>
    <t>Organization and Description of the Business (Details) $ / shares in Units, $ in Thousands</t>
  </si>
  <si>
    <t>Jul. 31, 2015USD ($)$ / sharesshares</t>
  </si>
  <si>
    <t>May. 06, 2015USD ($)</t>
  </si>
  <si>
    <t>Jan. 08, 2015item</t>
  </si>
  <si>
    <t>Jan. 21, 2014</t>
  </si>
  <si>
    <t>Jun. 30, 2015USD ($)</t>
  </si>
  <si>
    <t>Jun. 30, 2014USD ($)</t>
  </si>
  <si>
    <t>Apr. 01, 2015USD ($)</t>
  </si>
  <si>
    <t>Jan. 31, 2015USD ($)</t>
  </si>
  <si>
    <t>Dec. 31, 2014USD ($)</t>
  </si>
  <si>
    <t>Number of licenses acquired | item</t>
  </si>
  <si>
    <t>Maximum period of SPRIX Nasal Spray license acquired</t>
  </si>
  <si>
    <t>5 days</t>
  </si>
  <si>
    <t>Aggregate gross proceeds</t>
  </si>
  <si>
    <t>Liquidity</t>
  </si>
  <si>
    <t>Cash out flow related to SPRIX</t>
  </si>
  <si>
    <t>Cash out flows related to license of OXAYDO</t>
  </si>
  <si>
    <t>Forward stock split</t>
  </si>
  <si>
    <t>Forward Stock Split</t>
  </si>
  <si>
    <t>SPRIX Nasal Spray</t>
  </si>
  <si>
    <t>OXAYDO tablets</t>
  </si>
  <si>
    <t>Milestone payment payable upon earlier occurrence of first commercial sale or January 1, 2016</t>
  </si>
  <si>
    <t>5.50% Notes</t>
  </si>
  <si>
    <t>Aggregate principal amount of debt issued</t>
  </si>
  <si>
    <t>Stated interest rate (as a percent)</t>
  </si>
  <si>
    <t>5.50%</t>
  </si>
  <si>
    <t>Hercules Term Loan</t>
  </si>
  <si>
    <t>IPO | Subsequent Events</t>
  </si>
  <si>
    <t>Shares of common stock sold | shares</t>
  </si>
  <si>
    <t>Share price (in dollars per share) | $ / shares</t>
  </si>
  <si>
    <t>Net proceeds from IPO</t>
  </si>
  <si>
    <t>Over-allotment option | 5.50% Notes</t>
  </si>
  <si>
    <t>Overalloment exercise period</t>
  </si>
  <si>
    <t>30 days</t>
  </si>
  <si>
    <t>Private placement | 5.50% Notes</t>
  </si>
  <si>
    <t>Aggregate gross proceeds from private placement</t>
  </si>
  <si>
    <t>Summary of Significant Accounting Policies and Basis of Accounting (Details) - USD ($) $ in Thousands</t>
  </si>
  <si>
    <t>Deferred revenue, current</t>
  </si>
  <si>
    <t>Cash discount (as a percent)</t>
  </si>
  <si>
    <t>2.00%</t>
  </si>
  <si>
    <t>Shionogi | Collaboration and License Agreement</t>
  </si>
  <si>
    <t>Summary of Significant Accounting Policies and Basis of Accounting (Details 2) - USD ($) $ in Thousands</t>
  </si>
  <si>
    <t>May. 06, 2015</t>
  </si>
  <si>
    <t>Apr. 01, 2015</t>
  </si>
  <si>
    <t>Jan. 31, 2015</t>
  </si>
  <si>
    <t>May. 31, 2015</t>
  </si>
  <si>
    <t>Long Term debt</t>
  </si>
  <si>
    <t>Interest Make-whole Derivative</t>
  </si>
  <si>
    <t>Discount rate used to calculate the present value of the remaining scheduled payments of interest for an interest make-whole payment (as a percent)</t>
  </si>
  <si>
    <t>5.50% Notes | Private placement</t>
  </si>
  <si>
    <t>5.50% Notes | Over-allotment option</t>
  </si>
  <si>
    <t>Prime rate | Hercules Term Loan</t>
  </si>
  <si>
    <t>Basis spread (as a percent)</t>
  </si>
  <si>
    <t>9.40%</t>
  </si>
  <si>
    <t>Percentage point reduction to calculated variable rate</t>
  </si>
  <si>
    <t>3.25%</t>
  </si>
  <si>
    <t>Base rate | Hercules Term Loan</t>
  </si>
  <si>
    <t>Summary of Significant Accounting Policies and Basis of Accounting (Details 3)</t>
  </si>
  <si>
    <t>Apr. 07, 2015USD ($)</t>
  </si>
  <si>
    <t>Reclassification of debt issuance costs from assets to contra liabilities</t>
  </si>
  <si>
    <t>Investments (Details) - USD ($) $ in Thousands</t>
  </si>
  <si>
    <t>Cost Basis</t>
  </si>
  <si>
    <t>Unrealized Losses</t>
  </si>
  <si>
    <t>Fair Value</t>
  </si>
  <si>
    <t>Corporate notes and bonds</t>
  </si>
  <si>
    <t>Inventory (Details) - USD ($) $ in Thousands</t>
  </si>
  <si>
    <t>Raw materials</t>
  </si>
  <si>
    <t>Finished goods</t>
  </si>
  <si>
    <t>Deferred cost of sales</t>
  </si>
  <si>
    <t>Intangible Assets (Details) - USD ($) $ in Thousands</t>
  </si>
  <si>
    <t>Finite-lived intangible assets</t>
  </si>
  <si>
    <t>Accumulated Amortization</t>
  </si>
  <si>
    <t>Gross Intangible Assets</t>
  </si>
  <si>
    <t>Net Intangible Assets</t>
  </si>
  <si>
    <t>Impairment of intangible assets</t>
  </si>
  <si>
    <t>IP R&amp;D</t>
  </si>
  <si>
    <t>Indefinite-lived intangible assets</t>
  </si>
  <si>
    <t>OXAYDO product rights</t>
  </si>
  <si>
    <t>Remaining Useful Life</t>
  </si>
  <si>
    <t>6 years 6 months</t>
  </si>
  <si>
    <t>SPRIX product rights</t>
  </si>
  <si>
    <t>4 years 6 months</t>
  </si>
  <si>
    <t>Intangible Assets (Details 2) - USD ($)</t>
  </si>
  <si>
    <t>1 Months Ended</t>
  </si>
  <si>
    <t>Carrying value</t>
  </si>
  <si>
    <t>Luitpold</t>
  </si>
  <si>
    <t>Acquisition</t>
  </si>
  <si>
    <t>Purchase price</t>
  </si>
  <si>
    <t>Intangible asset</t>
  </si>
  <si>
    <t>Amortization expense</t>
  </si>
  <si>
    <t>Collaboration and License Agreement with Acura</t>
  </si>
  <si>
    <t>Collaboration and License Agreement | Acura | OXAYDO tablets</t>
  </si>
  <si>
    <t>Upfront payment paid</t>
  </si>
  <si>
    <t>Transaction costs</t>
  </si>
  <si>
    <t>Long-term Debt (Details) - Hercules Term Loan - USD ($)</t>
  </si>
  <si>
    <t>Hercules Loan and Security Agreement</t>
  </si>
  <si>
    <t>Interest-only payment period</t>
  </si>
  <si>
    <t>12 months</t>
  </si>
  <si>
    <t>Principal and interest payment period</t>
  </si>
  <si>
    <t>30 months</t>
  </si>
  <si>
    <t>Prime rate</t>
  </si>
  <si>
    <t>Base rate</t>
  </si>
  <si>
    <t>Common stock warrant</t>
  </si>
  <si>
    <t>Value of securities callable by warrants</t>
  </si>
  <si>
    <t>Exercise price of warrants (in dollars per share)</t>
  </si>
  <si>
    <t>Number of shares callable by warrants</t>
  </si>
  <si>
    <t>Term of warrants</t>
  </si>
  <si>
    <t>5 years</t>
  </si>
  <si>
    <t>Expected fair value of warrants</t>
  </si>
  <si>
    <t>Fair Value Assumptions and Methodology for Warrant</t>
  </si>
  <si>
    <t>Risk free interest rate (as a percent)</t>
  </si>
  <si>
    <t>1.50%</t>
  </si>
  <si>
    <t>Expected term (in years)</t>
  </si>
  <si>
    <t>Expected volatility (as a percent)</t>
  </si>
  <si>
    <t>71.68%</t>
  </si>
  <si>
    <t>Long-term Debt (Details 2)</t>
  </si>
  <si>
    <t>Apr. 01, 2015USD ($)item$ / shares</t>
  </si>
  <si>
    <t>Interest rate (as a percent)</t>
  </si>
  <si>
    <t>Initial conversion rate</t>
  </si>
  <si>
    <t>Principal amount denomination for conversion</t>
  </si>
  <si>
    <t>Conversion price (in dollar per share) | $ / shares</t>
  </si>
  <si>
    <t>Period after the last date of original issuance of the notes to apply conversion terms</t>
  </si>
  <si>
    <t>6 months</t>
  </si>
  <si>
    <t>Number of threshold trading days within the 30 consecutive trading days during which the conversion terms will apply | item</t>
  </si>
  <si>
    <t>Number of consecutive trading days during which the sale price of the entity's common stock must equal or exceed the conversion price for the 20 trading days for the notes to be converted</t>
  </si>
  <si>
    <t>Number of trading days immediately preceding a conversion date within which the threshold consecutive trading days apply</t>
  </si>
  <si>
    <t>Percentage of stock value of the simple average of the daily volume weighted average price for the specified period used to calculate the interest make-whole payment (as a percent)</t>
  </si>
  <si>
    <t>95.00%</t>
  </si>
  <si>
    <t>Period ending on and including the trading day immediately preceding the conversion date within which the simple average of the daily volume weighted average price is used to calculate the interest make-whole payment</t>
  </si>
  <si>
    <t>10 days</t>
  </si>
  <si>
    <t>Fair value</t>
  </si>
  <si>
    <t>Interest make-whole derivative</t>
  </si>
  <si>
    <t>Value of equity component</t>
  </si>
  <si>
    <t>Transaction costs allocated to equity</t>
  </si>
  <si>
    <t>Transaction costs allocated to debt discount</t>
  </si>
  <si>
    <t>Carrying amount</t>
  </si>
  <si>
    <t>Unamortized debt discount</t>
  </si>
  <si>
    <t>5.50% Notes | Maximum</t>
  </si>
  <si>
    <t>5.50% Notes | Conversion prior to January 1, 2020</t>
  </si>
  <si>
    <t>Period after any five consecutive trading days of the note measurement period</t>
  </si>
  <si>
    <t>Number of consecutive trading days during the five business day period the conversion terms were measured</t>
  </si>
  <si>
    <t>Maximum percentage of the trading price to the product of the sale price of the entity's common stock and the conversion rate (as a percent)</t>
  </si>
  <si>
    <t>98.00%</t>
  </si>
  <si>
    <t>5.50% Notes | Conversion on or after January 1, 2020</t>
  </si>
  <si>
    <t>Observation period to determine the amount due upon conversion based on a daily conversion value calculated on a proportionate basis for each trading day</t>
  </si>
  <si>
    <t>50 days</t>
  </si>
  <si>
    <t>Fair Value Measurements (Details) - USD ($) $ in Thousands</t>
  </si>
  <si>
    <t>Carrying Value</t>
  </si>
  <si>
    <t>Face Value</t>
  </si>
  <si>
    <t>Recurring basis</t>
  </si>
  <si>
    <t>Money market funds</t>
  </si>
  <si>
    <t>Changes in the fair value of Level 3 liabilities</t>
  </si>
  <si>
    <t>Additions</t>
  </si>
  <si>
    <t>Fair Value Change during the period</t>
  </si>
  <si>
    <t>Ending balance</t>
  </si>
  <si>
    <t>Recurring basis | Interest make-whole derivative</t>
  </si>
  <si>
    <t>Recurring basis | Level 1</t>
  </si>
  <si>
    <t>Recurring basis | Level 2</t>
  </si>
  <si>
    <t>Recurring basis | Level 3</t>
  </si>
  <si>
    <t>Nonrecurring basis | 5.50% Notes</t>
  </si>
  <si>
    <t>Net Loss Per Common Share (Details) - USD ($) $ / shares in Units, $ in Thousands</t>
  </si>
  <si>
    <t>Basic and diluted net loss per common share calculation:</t>
  </si>
  <si>
    <t>Weighted-average common shares outstanding</t>
  </si>
  <si>
    <t>Net loss per share of common stock - basic and diluted</t>
  </si>
  <si>
    <t>Shares excluded from the calculation of diluted weighted average shares outstanding, as they would be anti-dilutive</t>
  </si>
  <si>
    <t>Options outstanding</t>
  </si>
  <si>
    <t>Unvested restricted stock awards</t>
  </si>
  <si>
    <t>Hercules warrants</t>
  </si>
  <si>
    <t>Common shares issuable upon conversion of the 5.50% notes</t>
  </si>
  <si>
    <t>Stock-based Compensation (Details) - USD ($) $ / shares in Units, $ in Thousands</t>
  </si>
  <si>
    <t>Nov. 30, 2013</t>
  </si>
  <si>
    <t>Common stock initially reserved for issuance (in shares)</t>
  </si>
  <si>
    <t>Authorized increase to the Plan</t>
  </si>
  <si>
    <t>Shares of common stock reserved for issuance:</t>
  </si>
  <si>
    <t>Shares initially reserved under the Plan</t>
  </si>
  <si>
    <t>Common stock options outstanding</t>
  </si>
  <si>
    <t>Restricted stock awards granted</t>
  </si>
  <si>
    <t>Remaining shares available for future issuance</t>
  </si>
  <si>
    <t>Share-based compensation expense recognized</t>
  </si>
  <si>
    <t>Options Outstanding, Number of Shares</t>
  </si>
  <si>
    <t>Balance at end of the period (in shares)</t>
  </si>
  <si>
    <t>Options, additional disclosures</t>
  </si>
  <si>
    <t>Weighted average grant date fair value of the options granted (in dollars per share)</t>
  </si>
  <si>
    <t>Weighted average assumptions:</t>
  </si>
  <si>
    <t>1.71%</t>
  </si>
  <si>
    <t>Expected term of options</t>
  </si>
  <si>
    <t>6 years 3 months</t>
  </si>
  <si>
    <t>77.32%</t>
  </si>
  <si>
    <t>Dividend yield (as a percent)</t>
  </si>
  <si>
    <t>0.00%</t>
  </si>
  <si>
    <t>2013 Stock-Based Incentive Plan</t>
  </si>
  <si>
    <t>2013 Stock-Based Incentive Plan | Options outstanding</t>
  </si>
  <si>
    <t>Balance at beginning of the period (in shares)</t>
  </si>
  <si>
    <t>Granted (in shares)</t>
  </si>
  <si>
    <t>Exercised (in shares)</t>
  </si>
  <si>
    <t>Forfeited (in shares)</t>
  </si>
  <si>
    <t>Vested or expected to vest at the end of the period (in shares)</t>
  </si>
  <si>
    <t>Exercisable at the end of the period (in shares)</t>
  </si>
  <si>
    <t>Options Outstanding, Weighted-Average Exercise Price</t>
  </si>
  <si>
    <t>Balance at the beginning of the period (in dollars per share)</t>
  </si>
  <si>
    <t>Granted (in dollars per share)</t>
  </si>
  <si>
    <t>Exercised (in dollars per share)</t>
  </si>
  <si>
    <t>Forfeited (in dollars per share)</t>
  </si>
  <si>
    <t>Balance at end of the period (in dollars per share)</t>
  </si>
  <si>
    <t>Vested or expected to vest at the end of the period (in dollars per share)</t>
  </si>
  <si>
    <t>Exercisable at the end of the period (in dollars per share)</t>
  </si>
  <si>
    <t>SharebasedCompensationArrangementBySharebasedPaymentAwardOptionsOutstandingWeightedAverageRemainingContractualTerm2</t>
  </si>
  <si>
    <t>9 years 5 months 16 days</t>
  </si>
  <si>
    <t>Vested or expected to vest at the end of the period, Weighted-average remaining contractual term</t>
  </si>
  <si>
    <t>Exercisable at the end of the period, Weighted-average remaining contractual term</t>
  </si>
  <si>
    <t>8 years 10 months 2 days</t>
  </si>
  <si>
    <t>Unvested options (in shares)</t>
  </si>
  <si>
    <t>Intrinsic value of unvested options (in dollars)</t>
  </si>
  <si>
    <t>Stock price (in dollars per share)</t>
  </si>
  <si>
    <t>Unvested options, Weighted Average Exercise Price (in dollars per share)</t>
  </si>
  <si>
    <t>Unrecognized compensation expense and recognition period disclosure</t>
  </si>
  <si>
    <t>Unrecognized compensation expense</t>
  </si>
  <si>
    <t>Weighted average remaining period over which unrecognized compensation expense will be recognized</t>
  </si>
  <si>
    <t>3 years 6 months 15 days</t>
  </si>
  <si>
    <t>2013 Stock-Based Incentive Plan | Options outstanding | Maximum</t>
  </si>
  <si>
    <t>10 years</t>
  </si>
  <si>
    <t>Stock-based Compensation (Details 2) $ / shares in Units, $ in Millions</t>
  </si>
  <si>
    <t>Jan. 02, 2015shares</t>
  </si>
  <si>
    <t>Aug. 05, 2014shares</t>
  </si>
  <si>
    <t>May. 01, 2014$ / sharesshares</t>
  </si>
  <si>
    <t>Mar. 03, 2014itemshares</t>
  </si>
  <si>
    <t>Jun. 30, 2015USD ($)$ / sharesshares</t>
  </si>
  <si>
    <t>Shares</t>
  </si>
  <si>
    <t>Outstanding balance at the end of the period (in shares)</t>
  </si>
  <si>
    <t>Outstanding balance at the beginning of the period (in shares)</t>
  </si>
  <si>
    <t>Vested restricted stock awards (in shares)</t>
  </si>
  <si>
    <t>Weighted-average Grant Date Fair Value per Share</t>
  </si>
  <si>
    <t>Outstanding balance at the beginning of the period (in dollars per share) | $ / shares</t>
  </si>
  <si>
    <t>Granted (in dollars per share) | $ / shares</t>
  </si>
  <si>
    <t>Vested restricted stock awards (in dollars per share) | $ / shares</t>
  </si>
  <si>
    <t>Outstanding balance at the end of the period (in dollars per share) | $ / shares</t>
  </si>
  <si>
    <t>Unvested restricted stock awards | Research and development consultants</t>
  </si>
  <si>
    <t>Shares granted for service</t>
  </si>
  <si>
    <t>Number of individuals providing research and development consulting services | item</t>
  </si>
  <si>
    <t>Unvested restricted stock awards | Chief executive officer, chief financial officer, chief business officer and senior vice president of research and development</t>
  </si>
  <si>
    <t>Unvested restricted stock awards | Certain employees</t>
  </si>
  <si>
    <t>Unvested restricted stock awards | Chief medical officer</t>
  </si>
  <si>
    <t>Unvested restricted stock awards | Chief commercial officer</t>
  </si>
  <si>
    <t>2013 Stock-Based Incentive Plan | Unvested restricted stock awards</t>
  </si>
  <si>
    <t>Unrecognized compensation expense | $</t>
  </si>
  <si>
    <t>1 year 10 months 6 days</t>
  </si>
  <si>
    <t>Acquisition and License and Collaboration Agreements (Details)</t>
  </si>
  <si>
    <t>12 Months Ended</t>
  </si>
  <si>
    <t>Dec. 31, 2013USD ($)</t>
  </si>
  <si>
    <t>Apr. 30, 2015USD ($)</t>
  </si>
  <si>
    <t>Nov. 30, 2013USD ($)item</t>
  </si>
  <si>
    <t>License and collaboration agreement</t>
  </si>
  <si>
    <t>Research and development services revenue</t>
  </si>
  <si>
    <t>Collaboration and License Agreement | Shionogi</t>
  </si>
  <si>
    <t>Up-front payment received</t>
  </si>
  <si>
    <t>Regulatory milestone payment received</t>
  </si>
  <si>
    <t>Revenue recognized related to upfront payment received</t>
  </si>
  <si>
    <t>Collaboration and License Agreement | Shionogi | Development activities</t>
  </si>
  <si>
    <t>Collaboration and License Agreement | Shionogi | Maximum</t>
  </si>
  <si>
    <t>Number of different abuse-deterrent combination product candidates containing hydrocodone that may be developed and commercialized by counterparty under agreement | item</t>
  </si>
  <si>
    <t>Collaboration and License Agreement | Shionogi | Maximum | Specified regulatory milestones for the first licensed product candidate</t>
  </si>
  <si>
    <t>Regulatory milestone payment receivable</t>
  </si>
  <si>
    <t>Collaboration and License Agreement | Shionogi | Maximum | Specified regulatory milestones for a defined combination product candidate</t>
  </si>
  <si>
    <t>Collaboration and License Agreement | Shionogi | Maximum | Specified regulatory milestones for a second product candidate</t>
  </si>
  <si>
    <t>Collaboration and License Agreement | Shionogi | Maximum | Specified regulatory milestones for further product candidates</t>
  </si>
  <si>
    <t>Collaboration and License Agreement | Shionogi | Maximum | Specified net sales thresholds of licensed products</t>
  </si>
  <si>
    <t>Milestone payment payable upon achievement of net product sales in calendar year threshold</t>
  </si>
  <si>
    <t>Net product sales threshold in calendar year to be met for one-time milestone payment</t>
  </si>
  <si>
    <t>Intangible assets</t>
  </si>
  <si>
    <t>Useful life</t>
  </si>
  <si>
    <t>7 years</t>
  </si>
  <si>
    <t>Acquisition and License and Collaboration Agreements (Details 2) - Arrangements and Non-arrangement Transactions [Domain] - USD ($)</t>
  </si>
  <si>
    <t>Acquisition-related costs incurred</t>
  </si>
  <si>
    <t>Purchase price deposited in escrow</t>
  </si>
  <si>
    <t>Additional glassware, equipment and active pharmaceutical ingredient purchased</t>
  </si>
  <si>
    <t>Additional pharmaceutical ingredient to be purchased after closing</t>
  </si>
  <si>
    <t>Period following release of active pharmaceutical ingredient that ingredient is to be purchased</t>
  </si>
  <si>
    <t>2 days</t>
  </si>
  <si>
    <t>Allocation</t>
  </si>
  <si>
    <t>Property, plant &amp; equipment</t>
  </si>
  <si>
    <t>Finite lived intangible product rights</t>
  </si>
  <si>
    <t>Net assets acquired</t>
  </si>
  <si>
    <t>Purchase price adjustment to finished goods inventory</t>
  </si>
  <si>
    <t>Purchase price adjustment to intellectual property</t>
  </si>
  <si>
    <t>Goodwill</t>
  </si>
  <si>
    <t>Supplemental pro forma information</t>
  </si>
  <si>
    <t>Pro forma product sales</t>
  </si>
  <si>
    <t>Pro forma net loss</t>
  </si>
  <si>
    <t>Pro forma net loss per share</t>
  </si>
  <si>
    <t>Income Taxes (Details) - USD ($) $ in Thousands</t>
  </si>
  <si>
    <t>Non-current deferred tax liability</t>
  </si>
  <si>
    <t>Related-Party Transactions (Details) - USD ($)</t>
  </si>
  <si>
    <t>Related party receivables</t>
  </si>
  <si>
    <t>Shionogi</t>
  </si>
  <si>
    <t>Subsequent Events (Details) - USD ($) $ / shares in Units, $ in Thousands</t>
  </si>
  <si>
    <t>Jul. 31, 2015</t>
  </si>
  <si>
    <t>Jul. 02, 2015</t>
  </si>
  <si>
    <t>Subsequent Events | IPO</t>
  </si>
  <si>
    <t>Shares of common stock sold</t>
  </si>
  <si>
    <t>Share price (in dollars per share)</t>
  </si>
  <si>
    <t>Subsequent Events | Cantor</t>
  </si>
  <si>
    <t>Maximum amount of common stock authorized to be sold by third part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000_);(#,##0.0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86105</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9</v>
      </c>
    </row>
    <row r="12" spans="1:3">
      <c s="4" t="s" r="A12">
        <v>20</v>
      </c>
      <c s="5" t="n" r="C12">
        <v>25059474</v>
      </c>
    </row>
    <row r="13" spans="1:3">
      <c s="4" t="s" r="A13">
        <v>21</v>
      </c>
      <c s="5" t="n" r="B13">
        <v>2015</v>
      </c>
    </row>
    <row r="14" spans="1:3">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t="s" r="A1">
        <v>153</v>
      </c>
      <c s="2" t="s" r="B1">
        <v>1</v>
      </c>
    </row>
    <row r="2" spans="1:2">
      <c s="2" t="s" r="B2">
        <v>2</v>
      </c>
    </row>
    <row r="3" spans="1:2">
      <c s="3" t="s" r="A3">
        <v>153</v>
      </c>
    </row>
    <row r="4" spans="1:2">
      <c s="4" t="s" r="A4">
        <v>153</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t="s" r="A1">
        <v>155</v>
      </c>
      <c s="2" t="s" r="B1">
        <v>1</v>
      </c>
    </row>
    <row r="2" spans="1:2">
      <c s="2" t="s" r="B2">
        <v>2</v>
      </c>
    </row>
    <row r="3" spans="1:2">
      <c s="3" t="s" r="A3">
        <v>155</v>
      </c>
    </row>
    <row r="4" spans="1:2">
      <c s="4" t="s" r="A4">
        <v>155</v>
      </c>
      <c s="4" t="s"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t="s" r="A1">
        <v>30</v>
      </c>
      <c s="2" t="s" r="B1">
        <v>1</v>
      </c>
    </row>
    <row r="2" spans="1:2">
      <c s="2" t="s" r="B2">
        <v>2</v>
      </c>
    </row>
    <row r="3" spans="1:2">
      <c s="3" t="s" r="A3">
        <v>30</v>
      </c>
    </row>
    <row r="4" spans="1:2">
      <c s="4" t="s" r="A4">
        <v>30</v>
      </c>
      <c s="4" t="s"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58</v>
      </c>
      <c s="2" t="s" r="B1">
        <v>1</v>
      </c>
    </row>
    <row r="2" spans="1:2">
      <c s="2" t="s" r="B2">
        <v>2</v>
      </c>
    </row>
    <row r="3" spans="1:2">
      <c s="3" t="s" r="A3">
        <v>158</v>
      </c>
    </row>
    <row r="4" spans="1:2">
      <c s="4" t="s" r="A4">
        <v>158</v>
      </c>
      <c s="4" t="s"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t="s" r="A1">
        <v>160</v>
      </c>
      <c s="2" t="s" r="B1">
        <v>1</v>
      </c>
    </row>
    <row r="2" spans="1:2">
      <c s="2" t="s" r="B2">
        <v>2</v>
      </c>
    </row>
    <row r="3" spans="1:2">
      <c s="3" t="s" r="A3">
        <v>161</v>
      </c>
    </row>
    <row r="4" spans="1:2">
      <c s="4" t="s" r="A4">
        <v>160</v>
      </c>
      <c s="4" t="s"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63</v>
      </c>
      <c s="2" t="s" r="B1">
        <v>1</v>
      </c>
    </row>
    <row r="2" spans="1:2">
      <c s="2" t="s" r="B2">
        <v>2</v>
      </c>
    </row>
    <row r="3" spans="1:2">
      <c s="3" t="s" r="A3">
        <v>163</v>
      </c>
    </row>
    <row r="4" spans="1:2">
      <c s="4" t="s" r="A4">
        <v>163</v>
      </c>
      <c s="4" t="s"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165</v>
      </c>
      <c s="2" t="s" r="B1">
        <v>1</v>
      </c>
    </row>
    <row r="2" spans="1:2">
      <c s="2" t="s" r="B2">
        <v>2</v>
      </c>
    </row>
    <row r="3" spans="1:2">
      <c s="3" t="s" r="A3">
        <v>165</v>
      </c>
    </row>
    <row r="4" spans="1:2">
      <c s="4" t="s" r="A4">
        <v>165</v>
      </c>
      <c s="4" t="s"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67</v>
      </c>
      <c s="2" t="s" r="B1">
        <v>1</v>
      </c>
    </row>
    <row r="2" spans="1:2">
      <c s="2" t="s" r="B2">
        <v>2</v>
      </c>
    </row>
    <row r="3" spans="1:2">
      <c s="3" t="s" r="A3">
        <v>167</v>
      </c>
    </row>
    <row r="4" spans="1:2">
      <c s="4" t="s" r="A4">
        <v>167</v>
      </c>
      <c s="4" t="s"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69</v>
      </c>
      <c s="2" t="s" r="B1">
        <v>1</v>
      </c>
    </row>
    <row r="2" spans="1:2">
      <c s="2" t="s" r="B2">
        <v>2</v>
      </c>
    </row>
    <row r="3" spans="1:2">
      <c s="3" t="s" r="A3">
        <v>170</v>
      </c>
    </row>
    <row r="4" spans="1:2">
      <c s="4" t="s" r="A4">
        <v>169</v>
      </c>
      <c s="4" t="s"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72</v>
      </c>
      <c s="2" t="s" r="B1">
        <v>1</v>
      </c>
    </row>
    <row r="2" spans="1:2">
      <c s="2" t="s" r="B2">
        <v>2</v>
      </c>
    </row>
    <row r="3" spans="1:2">
      <c s="3" t="s" r="A3">
        <v>172</v>
      </c>
    </row>
    <row r="4" spans="1:2">
      <c s="4" t="s" r="A4">
        <v>172</v>
      </c>
      <c s="4" t="s"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57666</v>
      </c>
      <c s="7" t="n" r="C3">
        <v>52738</v>
      </c>
    </row>
    <row r="4" spans="1:3">
      <c s="4" t="s" r="A4">
        <v>28</v>
      </c>
      <c s="5" t="n" r="B4">
        <v>50764</v>
      </c>
      <c s="5" t="n" r="C4">
        <v>0</v>
      </c>
    </row>
    <row r="5" spans="1:3">
      <c s="4" t="s" r="A5">
        <v>29</v>
      </c>
      <c s="5" t="n" r="B5">
        <v>537</v>
      </c>
      <c s="5" t="n" r="C5">
        <v>679</v>
      </c>
    </row>
    <row r="6" spans="1:3">
      <c s="4" t="s" r="A6">
        <v>30</v>
      </c>
      <c s="5" t="n" r="B6">
        <v>3887</v>
      </c>
      <c s="5" t="n" r="C6">
        <v>0</v>
      </c>
    </row>
    <row r="7" spans="1:3">
      <c s="4" t="s" r="A7">
        <v>31</v>
      </c>
      <c s="5" t="n" r="B7">
        <v>275</v>
      </c>
    </row>
    <row r="8" spans="1:3">
      <c s="4" t="s" r="A8">
        <v>32</v>
      </c>
      <c s="5" t="n" r="B8">
        <v>378</v>
      </c>
      <c s="5" t="n" r="C8">
        <v>698</v>
      </c>
    </row>
    <row r="9" spans="1:3">
      <c s="4" t="s" r="A9">
        <v>33</v>
      </c>
      <c s="5" t="n" r="B9">
        <v>931</v>
      </c>
      <c s="5" t="n" r="C9">
        <v>1011</v>
      </c>
    </row>
    <row r="10" spans="1:3">
      <c s="4" t="s" r="A10">
        <v>34</v>
      </c>
      <c s="5" t="n" r="B10">
        <v>114438</v>
      </c>
      <c s="5" t="n" r="C10">
        <v>55126</v>
      </c>
    </row>
    <row r="11" spans="1:3">
      <c s="4" t="s" r="A11">
        <v>35</v>
      </c>
      <c s="5" t="n" r="B11">
        <v>11497</v>
      </c>
      <c s="5" t="n" r="C11">
        <v>184</v>
      </c>
    </row>
    <row r="12" spans="1:3">
      <c s="4" t="s" r="A12">
        <v>36</v>
      </c>
      <c s="5" t="n" r="B12">
        <v>4330</v>
      </c>
      <c s="5" t="n" r="C12">
        <v>4417</v>
      </c>
    </row>
    <row r="13" spans="1:3">
      <c s="4" t="s" r="A13">
        <v>37</v>
      </c>
      <c s="5" t="n" r="B13">
        <v>562</v>
      </c>
      <c s="5" t="n" r="C13">
        <v>843</v>
      </c>
    </row>
    <row r="14" spans="1:3">
      <c s="4" t="s" r="A14">
        <v>38</v>
      </c>
      <c s="5" t="n" r="B14">
        <v>130827</v>
      </c>
      <c s="5" t="n" r="C14">
        <v>60570</v>
      </c>
    </row>
    <row r="15" spans="1:3">
      <c s="3" t="s" r="A15">
        <v>39</v>
      </c>
    </row>
    <row r="16" spans="1:3">
      <c s="4" t="s" r="A16">
        <v>40</v>
      </c>
      <c s="5" t="n" r="B16">
        <v>3723</v>
      </c>
      <c s="5" t="n" r="C16">
        <v>4209</v>
      </c>
    </row>
    <row r="17" spans="1:3">
      <c s="4" t="s" r="A17">
        <v>41</v>
      </c>
      <c s="5" t="n" r="B17">
        <v>5504</v>
      </c>
      <c s="5" t="n" r="C17">
        <v>2554</v>
      </c>
    </row>
    <row r="18" spans="1:3">
      <c s="4" t="s" r="A18">
        <v>42</v>
      </c>
      <c s="5" t="n" r="B18">
        <v>15108</v>
      </c>
      <c s="5" t="n" r="C18">
        <v>588</v>
      </c>
    </row>
    <row r="19" spans="1:3">
      <c s="4" t="s" r="A19">
        <v>43</v>
      </c>
      <c s="5" t="n" r="B19">
        <v>2616</v>
      </c>
    </row>
    <row r="20" spans="1:3">
      <c s="4" t="s" r="A20">
        <v>44</v>
      </c>
      <c s="5" t="n" r="B20">
        <v>2500</v>
      </c>
    </row>
    <row r="21" spans="1:3">
      <c s="4" t="s" r="A21">
        <v>45</v>
      </c>
      <c s="5" t="n" r="B21">
        <v>118</v>
      </c>
      <c s="5" t="n" r="C21">
        <v>78</v>
      </c>
    </row>
    <row r="22" spans="1:3">
      <c s="4" t="s" r="A22">
        <v>46</v>
      </c>
      <c s="5" t="n" r="B22">
        <v>29569</v>
      </c>
      <c s="5" t="n" r="C22">
        <v>7429</v>
      </c>
    </row>
    <row r="23" spans="1:3">
      <c s="4" t="s" r="A23">
        <v>47</v>
      </c>
      <c s="5" t="n" r="B23">
        <v>50758</v>
      </c>
    </row>
    <row r="24" spans="1:3">
      <c s="4" t="s" r="A24">
        <v>48</v>
      </c>
      <c s="5" t="n" r="B24">
        <v>27</v>
      </c>
      <c s="5" t="n" r="C24">
        <v>25</v>
      </c>
    </row>
    <row r="25" spans="1:3">
      <c s="4" t="s" r="A25">
        <v>49</v>
      </c>
      <c s="5" t="n" r="B25">
        <v>16703</v>
      </c>
      <c s="5" t="n" r="C25">
        <v>8855</v>
      </c>
    </row>
    <row r="26" spans="1:3">
      <c s="4" t="s" r="A26">
        <v>50</v>
      </c>
      <c s="5" t="n" r="B26">
        <v>1689</v>
      </c>
    </row>
    <row r="27" spans="1:3">
      <c s="4" t="s" r="A27">
        <v>51</v>
      </c>
      <c s="5" t="n" r="B27">
        <v>120</v>
      </c>
    </row>
    <row r="28" spans="1:3">
      <c s="4" t="s" r="A28">
        <v>52</v>
      </c>
      <c s="5" t="n" r="B28">
        <v>98866</v>
      </c>
      <c s="5" t="n" r="C28">
        <v>16309</v>
      </c>
    </row>
    <row r="29" spans="1:3">
      <c s="3" t="s" r="A29">
        <v>53</v>
      </c>
    </row>
    <row r="30" spans="1:3">
      <c s="4" t="s" r="A30">
        <v>54</v>
      </c>
      <c s="5" t="n" r="B30">
        <v>17</v>
      </c>
      <c s="5" t="n" r="C30">
        <v>17</v>
      </c>
    </row>
    <row r="31" spans="1:3">
      <c s="4" t="s" r="A31">
        <v>55</v>
      </c>
      <c s="5" t="n" r="B31">
        <v>141964</v>
      </c>
      <c s="5" t="n" r="C31">
        <v>121028</v>
      </c>
    </row>
    <row r="32" spans="1:3">
      <c s="4" t="s" r="A32">
        <v>56</v>
      </c>
      <c s="5" t="n" r="B32">
        <v>401</v>
      </c>
      <c s="5" t="n" r="C32">
        <v>-171</v>
      </c>
    </row>
    <row r="33" spans="1:3">
      <c s="4" t="s" r="A33">
        <v>57</v>
      </c>
      <c s="5" t="n" r="B33">
        <v>-110421</v>
      </c>
      <c s="5" t="n" r="C33">
        <v>-76613</v>
      </c>
    </row>
    <row r="34" spans="1:3">
      <c s="4" t="s" r="A34">
        <v>58</v>
      </c>
      <c s="5" t="n" r="B34">
        <v>31961</v>
      </c>
      <c s="5" t="n" r="C34">
        <v>44261</v>
      </c>
    </row>
    <row r="35" spans="1:3">
      <c s="4" t="s" r="A35">
        <v>59</v>
      </c>
      <c s="7" t="n" r="B35">
        <v>130827</v>
      </c>
      <c s="7" t="n" r="C35">
        <v>605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t="s" r="A1">
        <v>174</v>
      </c>
      <c s="2" t="s" r="B1">
        <v>1</v>
      </c>
    </row>
    <row r="2" spans="1:2">
      <c s="2" t="s" r="B2">
        <v>2</v>
      </c>
    </row>
    <row r="3" spans="1:2">
      <c s="3" t="s" r="A3">
        <v>174</v>
      </c>
    </row>
    <row r="4" spans="1:2">
      <c s="4" t="s" r="A4">
        <v>174</v>
      </c>
      <c s="4" t="s"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76</v>
      </c>
      <c s="2" t="s" r="B1">
        <v>1</v>
      </c>
    </row>
    <row r="2" spans="1:2">
      <c s="2" t="s" r="B2">
        <v>2</v>
      </c>
    </row>
    <row r="3" spans="1:2">
      <c s="3" t="s" r="A3">
        <v>176</v>
      </c>
    </row>
    <row r="4" spans="1:2">
      <c s="4" t="s" r="A4">
        <v>176</v>
      </c>
      <c s="4" t="s"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t="s" r="A1">
        <v>178</v>
      </c>
      <c s="2" t="s" r="B1">
        <v>1</v>
      </c>
    </row>
    <row r="2" spans="1:2">
      <c s="2" t="s" r="B2">
        <v>2</v>
      </c>
    </row>
    <row r="3" spans="1:2">
      <c s="3" t="s" r="A3">
        <v>179</v>
      </c>
    </row>
    <row r="4" spans="1:2">
      <c s="4" t="s" r="A4">
        <v>178</v>
      </c>
      <c s="4" t="s"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80"/>
  </cols>
  <sheetData>
    <row r="1" spans="1:2">
      <c s="1" t="s" r="A1">
        <v>181</v>
      </c>
      <c s="2" t="s" r="B1">
        <v>1</v>
      </c>
    </row>
    <row r="2" spans="1:2">
      <c s="2" t="s" r="B2">
        <v>2</v>
      </c>
    </row>
    <row r="3" spans="1:2">
      <c s="3" t="s" r="A3">
        <v>153</v>
      </c>
    </row>
    <row r="4" spans="1:2">
      <c s="4" t="s" r="A4">
        <v>182</v>
      </c>
      <c s="4" t="s" r="B4">
        <v>183</v>
      </c>
    </row>
    <row r="5" spans="1:2">
      <c s="4" t="s" r="A5">
        <v>184</v>
      </c>
      <c s="4" t="s" r="B5">
        <v>185</v>
      </c>
    </row>
    <row r="6" spans="1:2">
      <c s="4" t="s" r="A6">
        <v>186</v>
      </c>
      <c s="4" t="s" r="B6">
        <v>187</v>
      </c>
    </row>
    <row r="7" spans="1:2">
      <c s="4" t="s" r="A7">
        <v>163</v>
      </c>
      <c s="4" t="s" r="B7">
        <v>188</v>
      </c>
    </row>
    <row r="8" spans="1:2">
      <c s="4" t="s" r="A8">
        <v>70</v>
      </c>
      <c s="4" t="s" r="B8">
        <v>189</v>
      </c>
    </row>
    <row r="9" spans="1:2">
      <c s="4" t="s" r="A9">
        <v>190</v>
      </c>
      <c s="4" t="s" r="B9">
        <v>191</v>
      </c>
    </row>
    <row r="10" spans="1:2">
      <c s="4" t="s" r="A10">
        <v>192</v>
      </c>
      <c s="4" t="s" r="B10">
        <v>193</v>
      </c>
    </row>
    <row r="11" spans="1:2">
      <c s="4" t="s" r="A11">
        <v>194</v>
      </c>
      <c s="4" t="s" r="B11">
        <v>195</v>
      </c>
    </row>
    <row r="12" spans="1:2">
      <c s="4" t="s" r="A12">
        <v>196</v>
      </c>
      <c s="4" t="s" r="B12">
        <v>197</v>
      </c>
    </row>
    <row r="13" spans="1:2">
      <c s="4" t="s" r="A13">
        <v>198</v>
      </c>
      <c s="4" t="s" r="B13">
        <v>199</v>
      </c>
    </row>
    <row r="14" spans="1:2">
      <c s="4" t="s" r="A14">
        <v>200</v>
      </c>
      <c s="4" t="s" r="B14">
        <v>201</v>
      </c>
    </row>
    <row r="15" spans="1:2">
      <c s="4" t="s" r="A15">
        <v>202</v>
      </c>
      <c s="4" t="s" r="B15">
        <v>203</v>
      </c>
    </row>
    <row r="16" spans="1:2">
      <c s="4" t="s" r="A16">
        <v>204</v>
      </c>
      <c s="4" t="s" r="B16">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06</v>
      </c>
      <c s="2" t="s" r="B1">
        <v>1</v>
      </c>
    </row>
    <row r="2" spans="1:2">
      <c s="2" t="s" r="B2">
        <v>2</v>
      </c>
    </row>
    <row r="3" spans="1:2">
      <c s="3" t="s" r="A3">
        <v>155</v>
      </c>
    </row>
    <row r="4" spans="1:2">
      <c s="4" t="s" r="A4">
        <v>207</v>
      </c>
      <c s="4" t="s"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209</v>
      </c>
      <c s="2" t="s" r="B1">
        <v>1</v>
      </c>
    </row>
    <row r="2" spans="1:2">
      <c s="2" t="s" r="B2">
        <v>2</v>
      </c>
    </row>
    <row r="3" spans="1:2">
      <c s="3" t="s" r="A3">
        <v>30</v>
      </c>
    </row>
    <row r="4" spans="1:2">
      <c s="4" t="s" r="A4">
        <v>210</v>
      </c>
      <c s="4" t="s"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12</v>
      </c>
      <c s="2" t="s" r="B1">
        <v>1</v>
      </c>
    </row>
    <row r="2" spans="1:2">
      <c s="2" t="s" r="B2">
        <v>2</v>
      </c>
    </row>
    <row r="3" spans="1:2">
      <c s="3" t="s" r="A3">
        <v>158</v>
      </c>
    </row>
    <row r="4" spans="1:2">
      <c s="4" t="s" r="A4">
        <v>213</v>
      </c>
      <c s="4" t="s"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t="s" r="A1">
        <v>215</v>
      </c>
      <c s="2" t="s" r="B1">
        <v>1</v>
      </c>
    </row>
    <row r="2" spans="1:2">
      <c s="2" t="s" r="B2">
        <v>2</v>
      </c>
    </row>
    <row r="3" spans="1:2">
      <c s="3" t="s" r="A3">
        <v>161</v>
      </c>
    </row>
    <row r="4" spans="1:2">
      <c s="4" t="s" r="A4">
        <v>216</v>
      </c>
      <c s="4" t="s" r="B4">
        <v>217</v>
      </c>
    </row>
    <row r="5" spans="1:2">
      <c s="4" t="s" r="A5">
        <v>218</v>
      </c>
      <c s="4" t="s" r="B5">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20</v>
      </c>
      <c s="2" t="s" r="B1">
        <v>1</v>
      </c>
    </row>
    <row r="2" spans="1:2">
      <c s="2" t="s" r="B2">
        <v>2</v>
      </c>
    </row>
    <row r="3" spans="1:2">
      <c s="3" t="s" r="A3">
        <v>163</v>
      </c>
    </row>
    <row r="4" spans="1:2">
      <c s="4" t="s" r="A4">
        <v>221</v>
      </c>
      <c s="4" t="s" r="B4">
        <v>222</v>
      </c>
    </row>
    <row r="5" spans="1:2">
      <c s="4" t="s" r="A5">
        <v>223</v>
      </c>
      <c s="4" t="s" r="B5">
        <v>224</v>
      </c>
    </row>
    <row r="6" spans="1:2">
      <c s="4" t="s" r="A6">
        <v>225</v>
      </c>
      <c s="4" t="s" r="B6">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27</v>
      </c>
      <c s="2" t="s" r="B1">
        <v>1</v>
      </c>
    </row>
    <row r="2" spans="1:2">
      <c s="2" t="s" r="B2">
        <v>2</v>
      </c>
    </row>
    <row r="3" spans="1:2">
      <c s="3" t="s" r="A3">
        <v>165</v>
      </c>
    </row>
    <row r="4" spans="1:2">
      <c s="4" t="s" r="A4">
        <v>228</v>
      </c>
      <c s="4" t="s" r="B4">
        <v>229</v>
      </c>
    </row>
    <row r="5" spans="1:2">
      <c s="4" t="s" r="A5">
        <v>230</v>
      </c>
      <c s="4" t="s" r="B5">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60</v>
      </c>
      <c s="2" t="s" r="B1">
        <v>2</v>
      </c>
      <c s="2" t="s" r="C1">
        <v>25</v>
      </c>
    </row>
    <row r="2" spans="1:3">
      <c s="3" t="s" r="A2">
        <v>61</v>
      </c>
    </row>
    <row r="3" spans="1:3">
      <c s="4" t="s" r="A3">
        <v>62</v>
      </c>
      <c s="8" t="n" r="B3">
        <v>0.001</v>
      </c>
      <c s="8" t="n" r="C3">
        <v>0.001</v>
      </c>
    </row>
    <row r="4" spans="1:3">
      <c s="4" t="s" r="A4">
        <v>63</v>
      </c>
      <c s="5" t="n" r="B4">
        <v>75000000</v>
      </c>
      <c s="5" t="n" r="C4">
        <v>75000000</v>
      </c>
    </row>
    <row r="5" spans="1:3">
      <c s="4" t="s" r="A5">
        <v>64</v>
      </c>
      <c s="5" t="n" r="B5">
        <v>17331163</v>
      </c>
      <c s="5" t="n" r="C5">
        <v>17283663</v>
      </c>
    </row>
    <row r="6" spans="1:3">
      <c s="4" t="s" r="A6">
        <v>65</v>
      </c>
      <c s="5" t="n" r="B6">
        <v>17331163</v>
      </c>
      <c s="5" t="n" r="C6">
        <v>17283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s="1" t="s" r="A1">
        <v>232</v>
      </c>
      <c s="2" t="s" r="B1">
        <v>1</v>
      </c>
    </row>
    <row r="2" spans="1:2">
      <c s="2" t="s" r="B2">
        <v>2</v>
      </c>
    </row>
    <row r="3" spans="1:2">
      <c s="3" t="s" r="A3">
        <v>167</v>
      </c>
    </row>
    <row r="4" spans="1:2">
      <c s="4" t="s" r="A4">
        <v>233</v>
      </c>
      <c s="4" t="s" r="B4">
        <v>234</v>
      </c>
    </row>
    <row r="5" spans="1:2">
      <c s="4" t="s" r="A5">
        <v>235</v>
      </c>
      <c s="4" t="s" r="B5">
        <v>236</v>
      </c>
    </row>
    <row r="6" spans="1:2">
      <c s="4" t="s" r="A6">
        <v>237</v>
      </c>
      <c s="4" t="s" r="B6">
        <v>238</v>
      </c>
    </row>
    <row r="7" spans="1:2">
      <c s="4" t="s" r="A7">
        <v>239</v>
      </c>
      <c s="4" t="s" r="B7">
        <v>240</v>
      </c>
    </row>
    <row r="8" spans="1:2">
      <c s="4" t="s" r="A8">
        <v>241</v>
      </c>
      <c s="4" t="s" r="B8">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t="s" r="A1">
        <v>243</v>
      </c>
      <c s="2" t="s" r="B1">
        <v>1</v>
      </c>
    </row>
    <row r="2" spans="1:2">
      <c s="2" t="s" r="B2">
        <v>2</v>
      </c>
    </row>
    <row r="3" spans="1:2">
      <c s="3" t="s" r="A3">
        <v>172</v>
      </c>
    </row>
    <row r="4" spans="1:2">
      <c s="4" t="s" r="A4">
        <v>244</v>
      </c>
      <c s="4" t="s" r="B4">
        <v>245</v>
      </c>
    </row>
    <row r="5" spans="1:2">
      <c s="4" t="s" r="A5">
        <v>246</v>
      </c>
      <c s="4" t="s" r="B5">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18"/>
    <col customWidth="1" max="5" min="5" width="14"/>
    <col customWidth="1" max="6" min="6" width="21"/>
    <col customWidth="1" max="7" min="7" width="21"/>
    <col customWidth="1" max="8" min="8" width="21"/>
    <col customWidth="1" max="9" min="9" width="21"/>
    <col customWidth="1" max="10" min="10" width="21"/>
  </cols>
  <sheetData>
    <row r="1" spans="1:10">
      <c s="1" t="s" r="A1">
        <v>248</v>
      </c>
      <c s="2" t="s" r="B1">
        <v>249</v>
      </c>
      <c s="2" t="s" r="C1">
        <v>250</v>
      </c>
      <c s="2" t="s" r="D1">
        <v>251</v>
      </c>
      <c s="2" t="s" r="E1">
        <v>252</v>
      </c>
      <c s="2" t="s" r="F1">
        <v>253</v>
      </c>
      <c s="2" t="s" r="G1">
        <v>254</v>
      </c>
      <c s="2" t="s" r="H1">
        <v>255</v>
      </c>
      <c s="2" t="s" r="I1">
        <v>256</v>
      </c>
      <c s="2" t="s" r="J1">
        <v>257</v>
      </c>
    </row>
    <row r="2" spans="1:10">
      <c s="3" t="s" r="A2">
        <v>151</v>
      </c>
    </row>
    <row r="3" spans="1:10">
      <c s="4" t="s" r="A3">
        <v>258</v>
      </c>
      <c s="5" t="n" r="D3">
        <v>2</v>
      </c>
    </row>
    <row r="4" spans="1:10">
      <c s="4" t="s" r="A4">
        <v>259</v>
      </c>
      <c s="4" t="s" r="D4">
        <v>260</v>
      </c>
    </row>
    <row r="5" spans="1:10">
      <c s="4" t="s" r="A5">
        <v>261</v>
      </c>
      <c s="7" t="n" r="G5">
        <v>53032</v>
      </c>
    </row>
    <row r="6" spans="1:10">
      <c s="3" t="s" r="A6">
        <v>262</v>
      </c>
    </row>
    <row r="7" spans="1:10">
      <c s="4" t="s" r="A7">
        <v>57</v>
      </c>
      <c s="7" t="n" r="F7">
        <v>110421</v>
      </c>
      <c s="7" t="n" r="J7">
        <v>76613</v>
      </c>
    </row>
    <row r="8" spans="1:10">
      <c s="4" t="s" r="A8">
        <v>263</v>
      </c>
      <c s="5" t="n" r="F8">
        <v>8128</v>
      </c>
    </row>
    <row r="9" spans="1:10">
      <c s="4" t="s" r="A9">
        <v>264</v>
      </c>
      <c s="5" t="n" r="F9">
        <v>5172</v>
      </c>
    </row>
    <row r="10" spans="1:10">
      <c s="3" t="s" r="A10">
        <v>265</v>
      </c>
    </row>
    <row r="11" spans="1:10">
      <c s="4" t="s" r="A11">
        <v>266</v>
      </c>
      <c s="10" t="n" r="E11">
        <v>1.2</v>
      </c>
    </row>
    <row r="12" spans="1:10">
      <c s="4" t="s" r="A12">
        <v>267</v>
      </c>
    </row>
    <row r="13" spans="1:10">
      <c s="3" t="s" r="A13">
        <v>262</v>
      </c>
    </row>
    <row r="14" spans="1:10">
      <c s="4" t="s" r="A14">
        <v>263</v>
      </c>
      <c s="5" t="n" r="F14">
        <v>8100</v>
      </c>
    </row>
    <row r="15" spans="1:10">
      <c s="4" t="s" r="A15">
        <v>268</v>
      </c>
    </row>
    <row r="16" spans="1:10">
      <c s="3" t="s" r="A16">
        <v>262</v>
      </c>
    </row>
    <row r="17" spans="1:10">
      <c s="4" t="s" r="A17">
        <v>264</v>
      </c>
      <c s="5" t="n" r="F17">
        <v>5200</v>
      </c>
    </row>
    <row r="18" spans="1:10">
      <c s="4" t="s" r="A18">
        <v>269</v>
      </c>
      <c s="5" t="n" r="F18">
        <v>2500</v>
      </c>
    </row>
    <row r="19" spans="1:10">
      <c s="4" t="s" r="A19">
        <v>270</v>
      </c>
    </row>
    <row r="20" spans="1:10">
      <c s="3" t="s" r="A20">
        <v>151</v>
      </c>
    </row>
    <row r="21" spans="1:10">
      <c s="4" t="s" r="A21">
        <v>271</v>
      </c>
      <c s="7" t="n" r="F21">
        <v>61000</v>
      </c>
    </row>
    <row r="22" spans="1:10">
      <c s="4" t="s" r="A22">
        <v>272</v>
      </c>
      <c s="4" t="s" r="F22">
        <v>273</v>
      </c>
    </row>
    <row r="23" spans="1:10">
      <c s="4" t="s" r="A23">
        <v>274</v>
      </c>
    </row>
    <row r="24" spans="1:10">
      <c s="3" t="s" r="A24">
        <v>151</v>
      </c>
    </row>
    <row r="25" spans="1:10">
      <c s="4" t="s" r="A25">
        <v>271</v>
      </c>
      <c s="7" t="n" r="I25">
        <v>15000</v>
      </c>
    </row>
    <row r="26" spans="1:10">
      <c s="4" t="s" r="A26">
        <v>275</v>
      </c>
    </row>
    <row r="27" spans="1:10">
      <c s="3" t="s" r="A27">
        <v>151</v>
      </c>
    </row>
    <row r="28" spans="1:10">
      <c s="4" t="s" r="A28">
        <v>276</v>
      </c>
      <c s="5" t="n" r="B28">
        <v>7666667</v>
      </c>
    </row>
    <row r="29" spans="1:10">
      <c s="4" t="s" r="A29">
        <v>277</v>
      </c>
      <c s="9" t="n" r="B29">
        <v>11.25</v>
      </c>
    </row>
    <row r="30" spans="1:10">
      <c s="4" t="s" r="A30">
        <v>261</v>
      </c>
      <c s="7" t="n" r="B30">
        <v>86300</v>
      </c>
    </row>
    <row r="31" spans="1:10">
      <c s="4" t="s" r="A31">
        <v>278</v>
      </c>
      <c s="7" t="n" r="B31">
        <v>80800</v>
      </c>
    </row>
    <row r="32" spans="1:10">
      <c s="4" t="s" r="A32">
        <v>279</v>
      </c>
    </row>
    <row r="33" spans="1:10">
      <c s="3" t="s" r="A33">
        <v>151</v>
      </c>
    </row>
    <row r="34" spans="1:10">
      <c s="4" t="s" r="A34">
        <v>261</v>
      </c>
      <c s="7" t="n" r="C34">
        <v>1000</v>
      </c>
    </row>
    <row r="35" spans="1:10">
      <c s="4" t="s" r="A35">
        <v>280</v>
      </c>
      <c s="4" t="s" r="C35">
        <v>281</v>
      </c>
    </row>
    <row r="36" spans="1:10">
      <c s="4" t="s" r="A36">
        <v>282</v>
      </c>
    </row>
    <row r="37" spans="1:10">
      <c s="3" t="s" r="A37">
        <v>151</v>
      </c>
    </row>
    <row r="38" spans="1:10">
      <c s="4" t="s" r="A38">
        <v>271</v>
      </c>
      <c s="7" t="n" r="H38">
        <v>60000</v>
      </c>
    </row>
    <row r="39" spans="1:10">
      <c s="4" t="s" r="A39">
        <v>272</v>
      </c>
      <c s="4" t="s" r="H39">
        <v>273</v>
      </c>
    </row>
    <row r="40" spans="1:10">
      <c s="4" t="s" r="A40">
        <v>283</v>
      </c>
      <c s="7" t="n" r="C40">
        <v>6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84</v>
      </c>
      <c s="2" t="s" r="B1">
        <v>1</v>
      </c>
    </row>
    <row r="2" spans="1:3">
      <c s="2" t="s" r="B2">
        <v>2</v>
      </c>
      <c s="2" t="s" r="C2">
        <v>25</v>
      </c>
    </row>
    <row r="3" spans="1:3">
      <c s="3" t="s" r="A3">
        <v>70</v>
      </c>
    </row>
    <row r="4" spans="1:3">
      <c s="4" t="s" r="A4">
        <v>285</v>
      </c>
      <c s="7" t="n" r="B4">
        <v>15108</v>
      </c>
      <c s="7" t="n" r="C4">
        <v>588</v>
      </c>
    </row>
    <row r="5" spans="1:3">
      <c s="3" t="s" r="A5">
        <v>194</v>
      </c>
    </row>
    <row r="6" spans="1:3">
      <c s="4" t="s" r="A6">
        <v>286</v>
      </c>
      <c s="4" t="s" r="B6">
        <v>287</v>
      </c>
    </row>
    <row r="7" spans="1:3">
      <c s="4" t="s" r="A7">
        <v>267</v>
      </c>
    </row>
    <row r="8" spans="1:3">
      <c s="3" t="s" r="A8">
        <v>70</v>
      </c>
    </row>
    <row r="9" spans="1:3">
      <c s="4" t="s" r="A9">
        <v>285</v>
      </c>
      <c s="7" t="n" r="B9">
        <v>14700</v>
      </c>
    </row>
    <row r="10" spans="1:3">
      <c s="4" t="s" r="A10">
        <v>288</v>
      </c>
    </row>
    <row r="11" spans="1:3">
      <c s="3" t="s" r="A11">
        <v>70</v>
      </c>
    </row>
    <row r="12" spans="1:3">
      <c s="4" t="s" r="A12">
        <v>285</v>
      </c>
      <c s="5" t="n" r="B12">
        <v>1100</v>
      </c>
    </row>
    <row r="13" spans="1:3">
      <c s="3" t="s" r="A13">
        <v>192</v>
      </c>
    </row>
    <row r="14" spans="1:3">
      <c s="4" t="s" r="A14">
        <v>42</v>
      </c>
      <c s="7" t="n" r="B14">
        <v>17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289</v>
      </c>
      <c s="2" t="s" r="B1">
        <v>290</v>
      </c>
      <c s="2" t="s" r="C1">
        <v>291</v>
      </c>
      <c s="2" t="s" r="D1">
        <v>292</v>
      </c>
      <c s="2" t="s" r="E1">
        <v>293</v>
      </c>
      <c s="2" t="s" r="F1">
        <v>68</v>
      </c>
      <c s="2" t="s" r="G1">
        <v>2</v>
      </c>
    </row>
    <row r="2" spans="1:7">
      <c s="3" t="s" r="A2">
        <v>294</v>
      </c>
    </row>
    <row r="3" spans="1:7">
      <c s="4" t="s" r="A3">
        <v>261</v>
      </c>
      <c s="7" t="n" r="F3">
        <v>53032</v>
      </c>
    </row>
    <row r="4" spans="1:7">
      <c s="4" t="s" r="A4">
        <v>274</v>
      </c>
    </row>
    <row r="5" spans="1:7">
      <c s="3" t="s" r="A5">
        <v>294</v>
      </c>
    </row>
    <row r="6" spans="1:7">
      <c s="4" t="s" r="A6">
        <v>271</v>
      </c>
      <c s="7" t="n" r="D6">
        <v>15000</v>
      </c>
    </row>
    <row r="7" spans="1:7">
      <c s="4" t="s" r="A7">
        <v>270</v>
      </c>
    </row>
    <row r="8" spans="1:7">
      <c s="3" t="s" r="A8">
        <v>294</v>
      </c>
    </row>
    <row r="9" spans="1:7">
      <c s="4" t="s" r="A9">
        <v>271</v>
      </c>
      <c s="7" t="n" r="G9">
        <v>61000</v>
      </c>
    </row>
    <row r="10" spans="1:7">
      <c s="4" t="s" r="A10">
        <v>272</v>
      </c>
      <c s="4" t="s" r="G10">
        <v>273</v>
      </c>
    </row>
    <row r="11" spans="1:7">
      <c s="3" t="s" r="A11">
        <v>295</v>
      </c>
    </row>
    <row r="12" spans="1:7">
      <c s="4" t="s" r="A12">
        <v>296</v>
      </c>
      <c s="4" t="s" r="C12">
        <v>287</v>
      </c>
      <c s="4" t="s" r="E12">
        <v>287</v>
      </c>
    </row>
    <row r="13" spans="1:7">
      <c s="4" t="s" r="A13">
        <v>297</v>
      </c>
    </row>
    <row r="14" spans="1:7">
      <c s="3" t="s" r="A14">
        <v>294</v>
      </c>
    </row>
    <row r="15" spans="1:7">
      <c s="4" t="s" r="A15">
        <v>271</v>
      </c>
      <c s="7" t="n" r="C15">
        <v>60000</v>
      </c>
    </row>
    <row r="16" spans="1:7">
      <c s="4" t="s" r="A16">
        <v>272</v>
      </c>
      <c s="4" t="s" r="C16">
        <v>273</v>
      </c>
    </row>
    <row r="17" spans="1:7">
      <c s="4" t="s" r="A17">
        <v>283</v>
      </c>
      <c s="7" t="n" r="B17">
        <v>61000</v>
      </c>
    </row>
    <row r="18" spans="1:7">
      <c s="4" t="s" r="A18">
        <v>298</v>
      </c>
    </row>
    <row r="19" spans="1:7">
      <c s="3" t="s" r="A19">
        <v>294</v>
      </c>
    </row>
    <row r="20" spans="1:7">
      <c s="4" t="s" r="A20">
        <v>261</v>
      </c>
      <c s="7" t="n" r="B20">
        <v>1000</v>
      </c>
    </row>
    <row r="21" spans="1:7">
      <c s="4" t="s" r="A21">
        <v>280</v>
      </c>
      <c s="4" t="s" r="B21">
        <v>281</v>
      </c>
    </row>
    <row r="22" spans="1:7">
      <c s="4" t="s" r="A22">
        <v>299</v>
      </c>
    </row>
    <row r="23" spans="1:7">
      <c s="3" t="s" r="A23">
        <v>294</v>
      </c>
    </row>
    <row r="24" spans="1:7">
      <c s="4" t="s" r="A24">
        <v>300</v>
      </c>
      <c s="4" t="s" r="D24">
        <v>301</v>
      </c>
    </row>
    <row r="25" spans="1:7">
      <c s="4" t="s" r="A25">
        <v>302</v>
      </c>
      <c s="4" t="s" r="D25">
        <v>303</v>
      </c>
    </row>
    <row r="26" spans="1:7">
      <c s="4" t="s" r="A26">
        <v>304</v>
      </c>
    </row>
    <row r="27" spans="1:7">
      <c s="3" t="s" r="A27">
        <v>294</v>
      </c>
    </row>
    <row r="28" spans="1:7">
      <c s="4" t="s" r="A28">
        <v>272</v>
      </c>
      <c s="4" t="s" r="D28">
        <v>3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s="1" t="s" r="A1">
        <v>305</v>
      </c>
      <c s="2" t="s" r="B1">
        <v>306</v>
      </c>
    </row>
    <row r="2" spans="1:2">
      <c s="3" t="s" r="A2">
        <v>204</v>
      </c>
    </row>
    <row r="3" spans="1:2">
      <c s="4" t="s" r="A3">
        <v>307</v>
      </c>
      <c s="7" t="n" r="B3">
        <v>17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t="s" r="A1">
        <v>308</v>
      </c>
      <c s="2" t="s" r="B1">
        <v>2</v>
      </c>
      <c s="2" t="s" r="C1">
        <v>25</v>
      </c>
    </row>
    <row r="2" spans="1:3">
      <c s="3" t="s" r="A2">
        <v>155</v>
      </c>
    </row>
    <row r="3" spans="1:3">
      <c s="4" t="s" r="A3">
        <v>309</v>
      </c>
      <c s="7" t="n" r="B3">
        <v>50847</v>
      </c>
    </row>
    <row r="4" spans="1:3">
      <c s="4" t="s" r="A4">
        <v>310</v>
      </c>
      <c s="5" t="n" r="B4">
        <v>-83</v>
      </c>
    </row>
    <row r="5" spans="1:3">
      <c s="4" t="s" r="A5">
        <v>311</v>
      </c>
      <c s="5" t="n" r="B5">
        <v>50764</v>
      </c>
      <c s="7" t="n" r="C5">
        <v>0</v>
      </c>
    </row>
    <row r="6" spans="1:3">
      <c s="4" t="s" r="A6">
        <v>312</v>
      </c>
    </row>
    <row r="7" spans="1:3">
      <c s="3" t="s" r="A7">
        <v>155</v>
      </c>
    </row>
    <row r="8" spans="1:3">
      <c s="4" t="s" r="A8">
        <v>309</v>
      </c>
      <c s="5" t="n" r="B8">
        <v>50847</v>
      </c>
    </row>
    <row r="9" spans="1:3">
      <c s="4" t="s" r="A9">
        <v>310</v>
      </c>
      <c s="5" t="n" r="B9">
        <v>-83</v>
      </c>
    </row>
    <row r="10" spans="1:3">
      <c s="4" t="s" r="A10">
        <v>311</v>
      </c>
      <c s="7" t="n" r="B10">
        <v>507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t="s" r="A1">
        <v>313</v>
      </c>
      <c s="2" t="s" r="B1">
        <v>2</v>
      </c>
      <c s="2" t="s" r="C1">
        <v>25</v>
      </c>
    </row>
    <row r="2" spans="1:3">
      <c s="3" t="s" r="A2">
        <v>30</v>
      </c>
    </row>
    <row r="3" spans="1:3">
      <c s="4" t="s" r="A3">
        <v>314</v>
      </c>
      <c s="7" t="n" r="B3">
        <v>845</v>
      </c>
    </row>
    <row r="4" spans="1:3">
      <c s="4" t="s" r="A4">
        <v>315</v>
      </c>
      <c s="5" t="n" r="B4">
        <v>279</v>
      </c>
    </row>
    <row r="5" spans="1:3">
      <c s="4" t="s" r="A5">
        <v>316</v>
      </c>
      <c s="5" t="n" r="B5">
        <v>2763</v>
      </c>
    </row>
    <row r="6" spans="1:3">
      <c s="4" t="s" r="A6">
        <v>104</v>
      </c>
      <c s="7" t="n" r="B6">
        <v>3887</v>
      </c>
      <c s="7" t="n" r="C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17"/>
    <col customWidth="1" max="3" min="3" width="14"/>
    <col customWidth="1" max="4" min="4" width="14"/>
  </cols>
  <sheetData>
    <row r="1" spans="1:4">
      <c s="1" t="s" r="A1">
        <v>317</v>
      </c>
      <c s="2" t="s" r="B1">
        <v>1</v>
      </c>
    </row>
    <row r="2" spans="1:4">
      <c s="2" t="s" r="B2">
        <v>2</v>
      </c>
      <c s="2" t="s" r="C2">
        <v>68</v>
      </c>
      <c s="2" t="s" r="D2">
        <v>25</v>
      </c>
    </row>
    <row r="3" spans="1:4">
      <c s="3" t="s" r="A3">
        <v>318</v>
      </c>
    </row>
    <row r="4" spans="1:4">
      <c s="4" t="s" r="A4">
        <v>319</v>
      </c>
      <c s="7" t="n" r="B4">
        <v>-963</v>
      </c>
    </row>
    <row r="5" spans="1:4">
      <c s="3" t="s" r="A5">
        <v>158</v>
      </c>
    </row>
    <row r="6" spans="1:4">
      <c s="4" t="s" r="A6">
        <v>320</v>
      </c>
      <c s="5" t="n" r="B6">
        <v>12460</v>
      </c>
      <c s="7" t="n" r="D6">
        <v>184</v>
      </c>
    </row>
    <row r="7" spans="1:4">
      <c s="4" t="s" r="A7">
        <v>321</v>
      </c>
      <c s="5" t="n" r="B7">
        <v>11497</v>
      </c>
      <c s="5" t="n" r="D7">
        <v>184</v>
      </c>
    </row>
    <row r="8" spans="1:4">
      <c s="4" t="s" r="A8">
        <v>322</v>
      </c>
      <c s="5" t="n" r="B8">
        <v>0</v>
      </c>
      <c s="7" t="n" r="C8">
        <v>0</v>
      </c>
    </row>
    <row r="9" spans="1:4">
      <c s="4" t="s" r="A9">
        <v>323</v>
      </c>
    </row>
    <row r="10" spans="1:4">
      <c s="3" t="s" r="A10">
        <v>324</v>
      </c>
    </row>
    <row r="11" spans="1:4">
      <c s="4" t="s" r="A11">
        <v>321</v>
      </c>
      <c s="5" t="n" r="B11">
        <v>168</v>
      </c>
      <c s="7" t="n" r="D11">
        <v>184</v>
      </c>
    </row>
    <row r="12" spans="1:4">
      <c s="4" t="s" r="A12">
        <v>325</v>
      </c>
    </row>
    <row r="13" spans="1:4">
      <c s="3" t="s" r="A13">
        <v>318</v>
      </c>
    </row>
    <row r="14" spans="1:4">
      <c s="4" t="s" r="A14">
        <v>320</v>
      </c>
      <c s="5" t="n" r="B14">
        <v>7672</v>
      </c>
    </row>
    <row r="15" spans="1:4">
      <c s="4" t="s" r="A15">
        <v>319</v>
      </c>
      <c s="5" t="n" r="B15">
        <v>-523</v>
      </c>
    </row>
    <row r="16" spans="1:4">
      <c s="4" t="s" r="A16">
        <v>321</v>
      </c>
      <c s="7" t="n" r="B16">
        <v>7149</v>
      </c>
    </row>
    <row r="17" spans="1:4">
      <c s="4" t="s" r="A17">
        <v>326</v>
      </c>
      <c s="4" t="s" r="B17">
        <v>327</v>
      </c>
    </row>
    <row r="18" spans="1:4">
      <c s="4" t="s" r="A18">
        <v>328</v>
      </c>
    </row>
    <row r="19" spans="1:4">
      <c s="3" t="s" r="A19">
        <v>318</v>
      </c>
    </row>
    <row r="20" spans="1:4">
      <c s="4" t="s" r="A20">
        <v>320</v>
      </c>
      <c s="7" t="n" r="B20">
        <v>4620</v>
      </c>
    </row>
    <row r="21" spans="1:4">
      <c s="4" t="s" r="A21">
        <v>319</v>
      </c>
      <c s="5" t="n" r="B21">
        <v>-440</v>
      </c>
    </row>
    <row r="22" spans="1:4">
      <c s="4" t="s" r="A22">
        <v>321</v>
      </c>
      <c s="7" t="n" r="B22">
        <v>4180</v>
      </c>
    </row>
    <row r="23" spans="1:4">
      <c s="4" t="s" r="A23">
        <v>326</v>
      </c>
      <c s="4" t="s" r="B23">
        <v>3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s="1" t="s" r="A1">
        <v>330</v>
      </c>
      <c s="2" t="s" r="B1">
        <v>331</v>
      </c>
      <c s="2" t="s" r="C1">
        <v>67</v>
      </c>
      <c s="2" t="s" r="D1">
        <v>1</v>
      </c>
    </row>
    <row r="2" spans="1:5">
      <c s="2" t="s" r="B2">
        <v>292</v>
      </c>
      <c s="2" t="s" r="C2">
        <v>2</v>
      </c>
      <c s="2" t="s" r="D2">
        <v>2</v>
      </c>
      <c s="2" t="s" r="E2">
        <v>25</v>
      </c>
    </row>
    <row r="3" spans="1:5">
      <c s="4" t="s" r="A3">
        <v>323</v>
      </c>
    </row>
    <row r="4" spans="1:5">
      <c s="3" t="s" r="A4">
        <v>324</v>
      </c>
    </row>
    <row r="5" spans="1:5">
      <c s="4" t="s" r="A5">
        <v>332</v>
      </c>
      <c s="7" t="n" r="C5">
        <v>168000</v>
      </c>
      <c s="7" t="n" r="D5">
        <v>168000</v>
      </c>
      <c s="7" t="n" r="E5">
        <v>184000</v>
      </c>
    </row>
    <row r="6" spans="1:5">
      <c s="4" t="s" r="A6">
        <v>333</v>
      </c>
    </row>
    <row r="7" spans="1:5">
      <c s="3" t="s" r="A7">
        <v>334</v>
      </c>
    </row>
    <row r="8" spans="1:5">
      <c s="4" t="s" r="A8">
        <v>335</v>
      </c>
      <c s="7" t="n" r="B8">
        <v>7000000</v>
      </c>
    </row>
    <row r="9" spans="1:5">
      <c s="4" t="s" r="A9">
        <v>336</v>
      </c>
      <c s="5" t="n" r="B9">
        <v>4620000</v>
      </c>
    </row>
    <row r="10" spans="1:5">
      <c s="3" t="s" r="A10">
        <v>337</v>
      </c>
    </row>
    <row r="11" spans="1:5">
      <c s="4" t="s" r="A11">
        <v>337</v>
      </c>
      <c s="5" t="n" r="C11">
        <v>336000</v>
      </c>
      <c s="5" t="n" r="D11">
        <v>440000</v>
      </c>
    </row>
    <row r="12" spans="1:5">
      <c s="4" t="s" r="A12">
        <v>268</v>
      </c>
    </row>
    <row r="13" spans="1:5">
      <c s="3" t="s" r="A13">
        <v>338</v>
      </c>
    </row>
    <row r="14" spans="1:5">
      <c s="4" t="s" r="A14">
        <v>269</v>
      </c>
      <c s="5" t="n" r="C14">
        <v>2500000</v>
      </c>
      <c s="5" t="n" r="D14">
        <v>2500000</v>
      </c>
    </row>
    <row r="15" spans="1:5">
      <c s="4" t="s" r="A15">
        <v>339</v>
      </c>
    </row>
    <row r="16" spans="1:5">
      <c s="3" t="s" r="A16">
        <v>338</v>
      </c>
    </row>
    <row r="17" spans="1:5">
      <c s="4" t="s" r="A17">
        <v>340</v>
      </c>
      <c s="5" t="n" r="B17">
        <v>5000000</v>
      </c>
    </row>
    <row r="18" spans="1:5">
      <c s="4" t="s" r="A18">
        <v>269</v>
      </c>
      <c s="5" t="n" r="B18">
        <v>2500000</v>
      </c>
    </row>
    <row r="19" spans="1:5">
      <c s="4" t="s" r="A19">
        <v>341</v>
      </c>
      <c s="7" t="n" r="B19">
        <v>172000</v>
      </c>
    </row>
    <row r="20" spans="1:5">
      <c s="3" t="s" r="A20">
        <v>337</v>
      </c>
    </row>
    <row r="21" spans="1:5">
      <c s="4" t="s" r="A21">
        <v>337</v>
      </c>
      <c s="7" t="n" r="C21">
        <v>249000</v>
      </c>
      <c s="7" t="n" r="D21">
        <v>52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t="s" r="A1">
        <v>66</v>
      </c>
      <c s="2" t="s" r="B1">
        <v>67</v>
      </c>
      <c s="2" t="s" r="D1">
        <v>1</v>
      </c>
    </row>
    <row r="2" spans="1:5">
      <c s="2" t="s" r="B2">
        <v>2</v>
      </c>
      <c s="2" t="s" r="C2">
        <v>68</v>
      </c>
      <c s="2" t="s" r="D2">
        <v>2</v>
      </c>
      <c s="2" t="s" r="E2">
        <v>68</v>
      </c>
    </row>
    <row r="3" spans="1:5">
      <c s="3" t="s" r="A3">
        <v>69</v>
      </c>
    </row>
    <row r="4" spans="1:5">
      <c s="4" t="s" r="A4">
        <v>70</v>
      </c>
      <c s="7" t="n" r="B4">
        <v>607</v>
      </c>
      <c s="7" t="n" r="D4">
        <v>769</v>
      </c>
    </row>
    <row r="5" spans="1:5">
      <c s="4" t="s" r="A5">
        <v>71</v>
      </c>
      <c s="5" t="n" r="B5">
        <v>352</v>
      </c>
      <c s="7" t="n" r="C5">
        <v>490</v>
      </c>
      <c s="5" t="n" r="D5">
        <v>973</v>
      </c>
      <c s="7" t="n" r="E5">
        <v>746</v>
      </c>
    </row>
    <row r="6" spans="1:5">
      <c s="4" t="s" r="A6">
        <v>72</v>
      </c>
      <c s="5" t="n" r="B6">
        <v>959</v>
      </c>
      <c s="5" t="n" r="C6">
        <v>490</v>
      </c>
      <c s="5" t="n" r="D6">
        <v>1742</v>
      </c>
      <c s="5" t="n" r="E6">
        <v>746</v>
      </c>
    </row>
    <row r="7" spans="1:5">
      <c s="3" t="s" r="A7">
        <v>73</v>
      </c>
    </row>
    <row r="8" spans="1:5">
      <c s="4" t="s" r="A8">
        <v>74</v>
      </c>
      <c s="5" t="n" r="B8">
        <v>207</v>
      </c>
      <c s="5" t="n" r="D8">
        <v>301</v>
      </c>
    </row>
    <row r="9" spans="1:5">
      <c s="4" t="s" r="A9">
        <v>75</v>
      </c>
      <c s="5" t="n" r="B9">
        <v>585</v>
      </c>
      <c s="5" t="n" r="D9">
        <v>963</v>
      </c>
    </row>
    <row r="10" spans="1:5">
      <c s="4" t="s" r="A10">
        <v>76</v>
      </c>
      <c s="5" t="n" r="B10">
        <v>5804</v>
      </c>
      <c s="5" t="n" r="C10">
        <v>4516</v>
      </c>
      <c s="5" t="n" r="D10">
        <v>10499</v>
      </c>
      <c s="5" t="n" r="E10">
        <v>7778</v>
      </c>
    </row>
    <row r="11" spans="1:5">
      <c s="4" t="s" r="A11">
        <v>77</v>
      </c>
      <c s="5" t="n" r="B11">
        <v>3284</v>
      </c>
      <c s="5" t="n" r="C11">
        <v>212</v>
      </c>
      <c s="5" t="n" r="D11">
        <v>4859</v>
      </c>
      <c s="5" t="n" r="E11">
        <v>218</v>
      </c>
    </row>
    <row r="12" spans="1:5">
      <c s="4" t="s" r="A12">
        <v>78</v>
      </c>
      <c s="5" t="n" r="B12">
        <v>4903</v>
      </c>
      <c s="5" t="n" r="C12">
        <v>7361</v>
      </c>
      <c s="5" t="n" r="D12">
        <v>15303</v>
      </c>
      <c s="5" t="n" r="E12">
        <v>10141</v>
      </c>
    </row>
    <row r="13" spans="1:5">
      <c s="4" t="s" r="A13">
        <v>79</v>
      </c>
      <c s="5" t="n" r="B13">
        <v>14783</v>
      </c>
      <c s="5" t="n" r="C13">
        <v>12089</v>
      </c>
      <c s="5" t="n" r="D13">
        <v>31925</v>
      </c>
      <c s="5" t="n" r="E13">
        <v>18137</v>
      </c>
    </row>
    <row r="14" spans="1:5">
      <c s="4" t="s" r="A14">
        <v>80</v>
      </c>
      <c s="5" t="n" r="B14">
        <v>-13824</v>
      </c>
      <c s="5" t="n" r="C14">
        <v>-11599</v>
      </c>
      <c s="5" t="n" r="D14">
        <v>-30183</v>
      </c>
      <c s="5" t="n" r="E14">
        <v>-17391</v>
      </c>
    </row>
    <row r="15" spans="1:5">
      <c s="3" t="s" r="A15">
        <v>81</v>
      </c>
    </row>
    <row r="16" spans="1:5">
      <c s="4" t="s" r="A16">
        <v>82</v>
      </c>
      <c s="5" t="n" r="B16">
        <v>773</v>
      </c>
      <c s="5" t="n" r="D16">
        <v>773</v>
      </c>
    </row>
    <row r="17" spans="1:5">
      <c s="4" t="s" r="A17">
        <v>83</v>
      </c>
      <c s="5" t="n" r="B17">
        <v>2306</v>
      </c>
      <c s="5" t="n" r="C17">
        <v>-4</v>
      </c>
      <c s="5" t="n" r="D17">
        <v>2766</v>
      </c>
      <c s="5" t="n" r="E17">
        <v>7088</v>
      </c>
    </row>
    <row r="18" spans="1:5">
      <c s="4" t="s" r="A18">
        <v>84</v>
      </c>
      <c s="5" t="n" r="B18">
        <v>-2</v>
      </c>
      <c s="5" t="n" r="D18">
        <v>-2</v>
      </c>
    </row>
    <row r="19" spans="1:5">
      <c s="4" t="s" r="A19">
        <v>85</v>
      </c>
      <c s="5" t="n" r="B19">
        <v>188</v>
      </c>
      <c s="5" t="n" r="C19">
        <v>47</v>
      </c>
      <c s="5" t="n" r="D19">
        <v>85</v>
      </c>
      <c s="5" t="n" r="E19">
        <v>43</v>
      </c>
    </row>
    <row r="20" spans="1:5">
      <c s="4" t="s" r="A20">
        <v>86</v>
      </c>
      <c s="5" t="n" r="B20">
        <v>3265</v>
      </c>
      <c s="5" t="n" r="C20">
        <v>43</v>
      </c>
      <c s="5" t="n" r="D20">
        <v>3622</v>
      </c>
      <c s="5" t="n" r="E20">
        <v>7131</v>
      </c>
    </row>
    <row r="21" spans="1:5">
      <c s="4" t="s" r="A21">
        <v>87</v>
      </c>
      <c s="5" t="n" r="B21">
        <v>-17089</v>
      </c>
      <c s="5" t="n" r="C21">
        <v>-11642</v>
      </c>
      <c s="5" t="n" r="D21">
        <v>-33805</v>
      </c>
      <c s="5" t="n" r="E21">
        <v>-24522</v>
      </c>
    </row>
    <row r="22" spans="1:5">
      <c s="4" t="s" r="A22">
        <v>88</v>
      </c>
      <c s="5" t="n" r="B22">
        <v>-23</v>
      </c>
      <c s="5" t="n" r="C22">
        <v>16</v>
      </c>
      <c s="5" t="n" r="D22">
        <v>3</v>
      </c>
      <c s="5" t="n" r="E22">
        <v>51</v>
      </c>
    </row>
    <row r="23" spans="1:5">
      <c s="4" t="s" r="A23">
        <v>89</v>
      </c>
      <c s="7" t="n" r="B23">
        <v>-17066</v>
      </c>
      <c s="7" t="n" r="C23">
        <v>-11658</v>
      </c>
      <c s="7" t="n" r="D23">
        <v>-33808</v>
      </c>
      <c s="7" t="n" r="E23">
        <v>-24573</v>
      </c>
    </row>
    <row r="24" spans="1:5">
      <c s="3" t="s" r="A24">
        <v>90</v>
      </c>
    </row>
    <row r="25" spans="1:5">
      <c s="4" t="s" r="A25">
        <v>91</v>
      </c>
      <c s="9" t="n" r="B25">
        <v>-1.03</v>
      </c>
      <c s="9" t="n" r="C25">
        <v>-0.73</v>
      </c>
      <c s="9" t="n" r="D25">
        <v>-2.05</v>
      </c>
      <c s="9" t="n" r="E25">
        <v>-1.92</v>
      </c>
    </row>
    <row r="26" spans="1:5">
      <c s="4" t="s" r="A26">
        <v>92</v>
      </c>
      <c s="5" t="n" r="B26">
        <v>16506798</v>
      </c>
      <c s="5" t="n" r="C26">
        <v>15887503</v>
      </c>
      <c s="5" t="n" r="D26">
        <v>16481354</v>
      </c>
      <c s="5" t="n" r="E26">
        <v>12780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5"/>
    <col customWidth="1" max="3" min="3" width="15"/>
  </cols>
  <sheetData>
    <row r="1" spans="1:3">
      <c s="1" t="s" r="A1">
        <v>342</v>
      </c>
      <c s="2" t="s" r="B1">
        <v>331</v>
      </c>
      <c s="2" t="s" r="C1">
        <v>1</v>
      </c>
    </row>
    <row r="2" spans="1:3">
      <c s="2" t="s" r="B2">
        <v>292</v>
      </c>
      <c s="2" t="s" r="C2">
        <v>2</v>
      </c>
    </row>
    <row r="3" spans="1:3">
      <c s="3" t="s" r="A3">
        <v>343</v>
      </c>
    </row>
    <row r="4" spans="1:3">
      <c s="4" t="s" r="A4">
        <v>271</v>
      </c>
      <c s="7" t="n" r="B4">
        <v>15000000</v>
      </c>
    </row>
    <row r="5" spans="1:3">
      <c s="4" t="s" r="A5">
        <v>344</v>
      </c>
      <c s="4" t="s" r="B5">
        <v>345</v>
      </c>
    </row>
    <row r="6" spans="1:3">
      <c s="4" t="s" r="A6">
        <v>346</v>
      </c>
      <c s="4" t="s" r="B6">
        <v>347</v>
      </c>
    </row>
    <row r="7" spans="1:3">
      <c s="4" t="s" r="A7">
        <v>348</v>
      </c>
    </row>
    <row r="8" spans="1:3">
      <c s="3" t="s" r="A8">
        <v>343</v>
      </c>
    </row>
    <row r="9" spans="1:3">
      <c s="4" t="s" r="A9">
        <v>300</v>
      </c>
      <c s="4" t="s" r="B9">
        <v>301</v>
      </c>
    </row>
    <row r="10" spans="1:3">
      <c s="4" t="s" r="A10">
        <v>302</v>
      </c>
      <c s="4" t="s" r="B10">
        <v>303</v>
      </c>
    </row>
    <row r="11" spans="1:3">
      <c s="4" t="s" r="A11">
        <v>349</v>
      </c>
    </row>
    <row r="12" spans="1:3">
      <c s="3" t="s" r="A12">
        <v>343</v>
      </c>
    </row>
    <row r="13" spans="1:3">
      <c s="4" t="s" r="A13">
        <v>272</v>
      </c>
      <c s="4" t="s" r="B13">
        <v>301</v>
      </c>
    </row>
    <row r="14" spans="1:3">
      <c s="4" t="s" r="A14">
        <v>350</v>
      </c>
    </row>
    <row r="15" spans="1:3">
      <c s="3" t="s" r="A15">
        <v>343</v>
      </c>
    </row>
    <row r="16" spans="1:3">
      <c s="4" t="s" r="A16">
        <v>351</v>
      </c>
      <c s="7" t="n" r="B16">
        <v>600000</v>
      </c>
    </row>
    <row r="17" spans="1:3">
      <c s="4" t="s" r="A17">
        <v>352</v>
      </c>
      <c s="9" t="n" r="B17">
        <v>5.29</v>
      </c>
    </row>
    <row r="18" spans="1:3">
      <c s="4" t="s" r="A18">
        <v>353</v>
      </c>
      <c s="5" t="n" r="B18">
        <v>113421</v>
      </c>
    </row>
    <row r="19" spans="1:3">
      <c s="4" t="s" r="A19">
        <v>354</v>
      </c>
      <c s="4" t="s" r="B19">
        <v>355</v>
      </c>
    </row>
    <row r="20" spans="1:3">
      <c s="4" t="s" r="A20">
        <v>356</v>
      </c>
      <c s="7" t="n" r="B20">
        <v>328610</v>
      </c>
    </row>
    <row r="21" spans="1:3">
      <c s="3" t="s" r="A21">
        <v>357</v>
      </c>
    </row>
    <row r="22" spans="1:3">
      <c s="4" t="s" r="A22">
        <v>358</v>
      </c>
      <c s="4" t="s" r="C22">
        <v>359</v>
      </c>
    </row>
    <row r="23" spans="1:3">
      <c s="4" t="s" r="A23">
        <v>360</v>
      </c>
      <c s="4" t="s" r="C23">
        <v>355</v>
      </c>
    </row>
    <row r="24" spans="1:3">
      <c s="4" t="s" r="A24">
        <v>361</v>
      </c>
      <c s="4" t="s" r="C24">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14"/>
    <col customWidth="1" max="5" min="5" width="21"/>
    <col customWidth="1" max="6" min="6" width="21"/>
    <col customWidth="1" max="7" min="7" width="21"/>
  </cols>
  <sheetData>
    <row r="1" spans="1:7">
      <c s="1" t="s" r="A1">
        <v>363</v>
      </c>
      <c s="2" t="s" r="B1">
        <v>250</v>
      </c>
      <c s="2" t="s" r="C1">
        <v>364</v>
      </c>
      <c s="2" t="s" r="D1">
        <v>293</v>
      </c>
      <c s="2" t="s" r="E1">
        <v>253</v>
      </c>
      <c s="2" t="s" r="F1">
        <v>254</v>
      </c>
      <c s="2" t="s" r="G1">
        <v>256</v>
      </c>
    </row>
    <row r="2" spans="1:7">
      <c s="3" t="s" r="A2">
        <v>160</v>
      </c>
    </row>
    <row r="3" spans="1:7">
      <c s="4" t="s" r="A3">
        <v>261</v>
      </c>
      <c s="7" t="n" r="F3">
        <v>53032000</v>
      </c>
    </row>
    <row r="4" spans="1:7">
      <c s="4" t="s" r="A4">
        <v>270</v>
      </c>
    </row>
    <row r="5" spans="1:7">
      <c s="3" t="s" r="A5">
        <v>160</v>
      </c>
    </row>
    <row r="6" spans="1:7">
      <c s="4" t="s" r="A6">
        <v>365</v>
      </c>
      <c s="4" t="s" r="E6">
        <v>273</v>
      </c>
    </row>
    <row r="7" spans="1:7">
      <c s="4" t="s" r="A7">
        <v>366</v>
      </c>
      <c s="11" t="n" r="C7">
        <v>0.0672518</v>
      </c>
    </row>
    <row r="8" spans="1:7">
      <c s="4" t="s" r="A8">
        <v>367</v>
      </c>
      <c s="7" t="n" r="C8">
        <v>1000</v>
      </c>
    </row>
    <row r="9" spans="1:7">
      <c s="4" t="s" r="A9">
        <v>368</v>
      </c>
      <c s="9" t="n" r="C9">
        <v>14.87</v>
      </c>
    </row>
    <row r="10" spans="1:7">
      <c s="4" t="s" r="A10">
        <v>369</v>
      </c>
      <c s="4" t="s" r="C10">
        <v>370</v>
      </c>
    </row>
    <row r="11" spans="1:7">
      <c s="4" t="s" r="A11">
        <v>371</v>
      </c>
      <c s="5" t="n" r="C11">
        <v>20</v>
      </c>
    </row>
    <row r="12" spans="1:7">
      <c s="4" t="s" r="A12">
        <v>372</v>
      </c>
      <c s="4" t="s" r="C12">
        <v>281</v>
      </c>
    </row>
    <row r="13" spans="1:7">
      <c s="4" t="s" r="A13">
        <v>373</v>
      </c>
      <c s="4" t="s" r="C13">
        <v>260</v>
      </c>
    </row>
    <row r="14" spans="1:7">
      <c s="4" t="s" r="A14">
        <v>296</v>
      </c>
      <c s="4" t="s" r="C14">
        <v>287</v>
      </c>
      <c s="4" t="s" r="D14">
        <v>287</v>
      </c>
    </row>
    <row r="15" spans="1:7">
      <c s="4" t="s" r="A15">
        <v>374</v>
      </c>
      <c s="4" t="s" r="C15">
        <v>375</v>
      </c>
    </row>
    <row r="16" spans="1:7">
      <c s="4" t="s" r="A16">
        <v>376</v>
      </c>
      <c s="4" t="s" r="C16">
        <v>377</v>
      </c>
    </row>
    <row r="17" spans="1:7">
      <c s="4" t="s" r="A17">
        <v>378</v>
      </c>
      <c s="7" t="n" r="E17">
        <v>41600000</v>
      </c>
    </row>
    <row r="18" spans="1:7">
      <c s="4" t="s" r="A18">
        <v>379</v>
      </c>
      <c s="5" t="n" r="E18">
        <v>900000</v>
      </c>
    </row>
    <row r="19" spans="1:7">
      <c s="4" t="s" r="A19">
        <v>380</v>
      </c>
      <c s="5" t="n" r="E19">
        <v>19400000</v>
      </c>
    </row>
    <row r="20" spans="1:7">
      <c s="4" t="s" r="A20">
        <v>341</v>
      </c>
      <c s="5" t="n" r="E20">
        <v>4100000</v>
      </c>
    </row>
    <row r="21" spans="1:7">
      <c s="4" t="s" r="A21">
        <v>381</v>
      </c>
      <c s="5" t="n" r="E21">
        <v>1300000</v>
      </c>
    </row>
    <row r="22" spans="1:7">
      <c s="4" t="s" r="A22">
        <v>382</v>
      </c>
      <c s="5" t="n" r="E22">
        <v>2800000</v>
      </c>
    </row>
    <row r="23" spans="1:7">
      <c s="4" t="s" r="A23">
        <v>383</v>
      </c>
      <c s="5" t="n" r="E23">
        <v>40600000</v>
      </c>
    </row>
    <row r="24" spans="1:7">
      <c s="4" t="s" r="A24">
        <v>271</v>
      </c>
      <c s="5" t="n" r="E24">
        <v>61000000</v>
      </c>
    </row>
    <row r="25" spans="1:7">
      <c s="4" t="s" r="A25">
        <v>384</v>
      </c>
      <c s="5" t="n" r="E25">
        <v>-22059000</v>
      </c>
    </row>
    <row r="26" spans="1:7">
      <c s="4" t="s" r="A26">
        <v>332</v>
      </c>
      <c s="7" t="n" r="E26">
        <v>38941000</v>
      </c>
    </row>
    <row r="27" spans="1:7">
      <c s="4" t="s" r="A27">
        <v>297</v>
      </c>
    </row>
    <row r="28" spans="1:7">
      <c s="3" t="s" r="A28">
        <v>160</v>
      </c>
    </row>
    <row r="29" spans="1:7">
      <c s="4" t="s" r="A29">
        <v>365</v>
      </c>
      <c s="4" t="s" r="C29">
        <v>273</v>
      </c>
    </row>
    <row r="30" spans="1:7">
      <c s="4" t="s" r="A30">
        <v>283</v>
      </c>
      <c s="7" t="n" r="B30">
        <v>61000000</v>
      </c>
    </row>
    <row r="31" spans="1:7">
      <c s="4" t="s" r="A31">
        <v>271</v>
      </c>
      <c s="7" t="n" r="C31">
        <v>60000000</v>
      </c>
    </row>
    <row r="32" spans="1:7">
      <c s="4" t="s" r="A32">
        <v>298</v>
      </c>
    </row>
    <row r="33" spans="1:7">
      <c s="3" t="s" r="A33">
        <v>160</v>
      </c>
    </row>
    <row r="34" spans="1:7">
      <c s="4" t="s" r="A34">
        <v>261</v>
      </c>
      <c s="7" t="n" r="B34">
        <v>1000000</v>
      </c>
    </row>
    <row r="35" spans="1:7">
      <c s="4" t="s" r="A35">
        <v>280</v>
      </c>
      <c s="4" t="s" r="B35">
        <v>281</v>
      </c>
    </row>
    <row r="36" spans="1:7">
      <c s="4" t="s" r="A36">
        <v>385</v>
      </c>
    </row>
    <row r="37" spans="1:7">
      <c s="3" t="s" r="A37">
        <v>160</v>
      </c>
    </row>
    <row r="38" spans="1:7">
      <c s="4" t="s" r="A38">
        <v>366</v>
      </c>
      <c s="11" t="n" r="C38">
        <v>0.07733950000000001</v>
      </c>
    </row>
    <row r="39" spans="1:7">
      <c s="4" t="s" r="A39">
        <v>386</v>
      </c>
    </row>
    <row r="40" spans="1:7">
      <c s="3" t="s" r="A40">
        <v>160</v>
      </c>
    </row>
    <row r="41" spans="1:7">
      <c s="4" t="s" r="A41">
        <v>369</v>
      </c>
      <c s="4" t="s" r="C41">
        <v>370</v>
      </c>
    </row>
    <row r="42" spans="1:7">
      <c s="4" t="s" r="A42">
        <v>371</v>
      </c>
      <c s="5" t="n" r="C42">
        <v>20</v>
      </c>
    </row>
    <row r="43" spans="1:7">
      <c s="4" t="s" r="A43">
        <v>372</v>
      </c>
      <c s="4" t="s" r="C43">
        <v>281</v>
      </c>
    </row>
    <row r="44" spans="1:7">
      <c s="4" t="s" r="A44">
        <v>373</v>
      </c>
      <c s="4" t="s" r="C44">
        <v>260</v>
      </c>
    </row>
    <row r="45" spans="1:7">
      <c s="4" t="s" r="A45">
        <v>387</v>
      </c>
      <c s="4" t="s" r="C45">
        <v>260</v>
      </c>
    </row>
    <row r="46" spans="1:7">
      <c s="4" t="s" r="A46">
        <v>388</v>
      </c>
      <c s="4" t="s" r="C46">
        <v>260</v>
      </c>
    </row>
    <row r="47" spans="1:7">
      <c s="4" t="s" r="A47">
        <v>389</v>
      </c>
      <c s="4" t="s" r="C47">
        <v>390</v>
      </c>
    </row>
    <row r="48" spans="1:7">
      <c s="4" t="s" r="A48">
        <v>391</v>
      </c>
    </row>
    <row r="49" spans="1:7">
      <c s="3" t="s" r="A49">
        <v>160</v>
      </c>
    </row>
    <row r="50" spans="1:7">
      <c s="4" t="s" r="A50">
        <v>366</v>
      </c>
      <c s="11" t="n" r="C50">
        <v>0.0672518</v>
      </c>
    </row>
    <row r="51" spans="1:7">
      <c s="4" t="s" r="A51">
        <v>367</v>
      </c>
      <c s="7" t="n" r="C51">
        <v>1000</v>
      </c>
    </row>
    <row r="52" spans="1:7">
      <c s="4" t="s" r="A52">
        <v>368</v>
      </c>
      <c s="9" t="n" r="C52">
        <v>14.87</v>
      </c>
    </row>
    <row r="53" spans="1:7">
      <c s="4" t="s" r="A53">
        <v>392</v>
      </c>
      <c s="4" t="s" r="C53">
        <v>393</v>
      </c>
    </row>
    <row r="54" spans="1:7">
      <c s="4" t="s" r="A54">
        <v>274</v>
      </c>
    </row>
    <row r="55" spans="1:7">
      <c s="3" t="s" r="A55">
        <v>160</v>
      </c>
    </row>
    <row r="56" spans="1:7">
      <c s="4" t="s" r="A56">
        <v>271</v>
      </c>
      <c s="7" t="n" r="G56">
        <v>1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394</v>
      </c>
      <c s="2" t="s" r="B1">
        <v>291</v>
      </c>
      <c s="2" t="s" r="C1">
        <v>293</v>
      </c>
      <c s="2" t="s" r="D1">
        <v>2</v>
      </c>
      <c s="2" t="s" r="E1">
        <v>25</v>
      </c>
    </row>
    <row r="2" spans="1:5">
      <c s="3" t="s" r="A2">
        <v>163</v>
      </c>
    </row>
    <row r="3" spans="1:5">
      <c s="4" t="s" r="A3">
        <v>28</v>
      </c>
      <c s="7" t="n" r="D3">
        <v>50764</v>
      </c>
      <c s="7" t="n" r="E3">
        <v>0</v>
      </c>
    </row>
    <row r="4" spans="1:5">
      <c s="4" t="s" r="A4">
        <v>270</v>
      </c>
    </row>
    <row r="5" spans="1:5">
      <c s="3" t="s" r="A5">
        <v>163</v>
      </c>
    </row>
    <row r="6" spans="1:5">
      <c s="4" t="s" r="A6">
        <v>379</v>
      </c>
      <c s="5" t="n" r="D6">
        <v>900</v>
      </c>
    </row>
    <row r="7" spans="1:5">
      <c s="4" t="s" r="A7">
        <v>378</v>
      </c>
      <c s="5" t="n" r="D7">
        <v>41600</v>
      </c>
    </row>
    <row r="8" spans="1:5">
      <c s="4" t="s" r="A8">
        <v>395</v>
      </c>
      <c s="5" t="n" r="D8">
        <v>38941</v>
      </c>
    </row>
    <row r="9" spans="1:5">
      <c s="4" t="s" r="A9">
        <v>396</v>
      </c>
      <c s="7" t="n" r="D9">
        <v>61000</v>
      </c>
    </row>
    <row r="10" spans="1:5">
      <c s="4" t="s" r="A10">
        <v>365</v>
      </c>
      <c s="4" t="s" r="D10">
        <v>273</v>
      </c>
    </row>
    <row r="11" spans="1:5">
      <c s="4" t="s" r="A11">
        <v>296</v>
      </c>
      <c s="4" t="s" r="B11">
        <v>287</v>
      </c>
      <c s="4" t="s" r="C11">
        <v>287</v>
      </c>
    </row>
    <row r="12" spans="1:5">
      <c s="4" t="s" r="A12">
        <v>397</v>
      </c>
    </row>
    <row r="13" spans="1:5">
      <c s="3" t="s" r="A13">
        <v>163</v>
      </c>
    </row>
    <row r="14" spans="1:5">
      <c s="4" t="s" r="A14">
        <v>398</v>
      </c>
      <c s="7" t="n" r="D14">
        <v>31732</v>
      </c>
      <c s="5" t="n" r="E14">
        <v>45011</v>
      </c>
    </row>
    <row r="15" spans="1:5">
      <c s="4" t="s" r="A15">
        <v>28</v>
      </c>
      <c s="5" t="n" r="D15">
        <v>50764</v>
      </c>
    </row>
    <row r="16" spans="1:5">
      <c s="4" t="s" r="A16">
        <v>38</v>
      </c>
      <c s="5" t="n" r="D16">
        <v>82496</v>
      </c>
      <c s="5" t="n" r="E16">
        <v>45011</v>
      </c>
    </row>
    <row r="17" spans="1:5">
      <c s="4" t="s" r="A17">
        <v>379</v>
      </c>
      <c s="5" t="n" r="D17">
        <v>1689</v>
      </c>
    </row>
    <row r="18" spans="1:5">
      <c s="4" t="s" r="A18">
        <v>52</v>
      </c>
      <c s="5" t="n" r="D18">
        <v>1689</v>
      </c>
      <c s="5" t="n" r="E18">
        <v>0</v>
      </c>
    </row>
    <row r="19" spans="1:5">
      <c s="3" t="s" r="A19">
        <v>399</v>
      </c>
    </row>
    <row r="20" spans="1:5">
      <c s="4" t="s" r="A20">
        <v>400</v>
      </c>
      <c s="5" t="n" r="D20">
        <v>916</v>
      </c>
    </row>
    <row r="21" spans="1:5">
      <c s="4" t="s" r="A21">
        <v>401</v>
      </c>
      <c s="5" t="n" r="D21">
        <v>773</v>
      </c>
    </row>
    <row r="22" spans="1:5">
      <c s="4" t="s" r="A22">
        <v>402</v>
      </c>
      <c s="5" t="n" r="D22">
        <v>1689</v>
      </c>
    </row>
    <row r="23" spans="1:5">
      <c s="4" t="s" r="A23">
        <v>403</v>
      </c>
    </row>
    <row r="24" spans="1:5">
      <c s="3" t="s" r="A24">
        <v>399</v>
      </c>
    </row>
    <row r="25" spans="1:5">
      <c s="4" t="s" r="A25">
        <v>400</v>
      </c>
      <c s="5" t="n" r="D25">
        <v>916</v>
      </c>
    </row>
    <row r="26" spans="1:5">
      <c s="4" t="s" r="A26">
        <v>401</v>
      </c>
      <c s="5" t="n" r="D26">
        <v>773</v>
      </c>
    </row>
    <row r="27" spans="1:5">
      <c s="4" t="s" r="A27">
        <v>402</v>
      </c>
      <c s="5" t="n" r="D27">
        <v>1689</v>
      </c>
    </row>
    <row r="28" spans="1:5">
      <c s="4" t="s" r="A28">
        <v>404</v>
      </c>
    </row>
    <row r="29" spans="1:5">
      <c s="3" t="s" r="A29">
        <v>163</v>
      </c>
    </row>
    <row r="30" spans="1:5">
      <c s="4" t="s" r="A30">
        <v>398</v>
      </c>
      <c s="5" t="n" r="D30">
        <v>31732</v>
      </c>
      <c s="5" t="n" r="E30">
        <v>45011</v>
      </c>
    </row>
    <row r="31" spans="1:5">
      <c s="4" t="s" r="A31">
        <v>38</v>
      </c>
      <c s="5" t="n" r="D31">
        <v>31732</v>
      </c>
      <c s="7" t="n" r="E31">
        <v>45011</v>
      </c>
    </row>
    <row r="32" spans="1:5">
      <c s="4" t="s" r="A32">
        <v>405</v>
      </c>
    </row>
    <row r="33" spans="1:5">
      <c s="3" t="s" r="A33">
        <v>163</v>
      </c>
    </row>
    <row r="34" spans="1:5">
      <c s="4" t="s" r="A34">
        <v>28</v>
      </c>
      <c s="5" t="n" r="D34">
        <v>50764</v>
      </c>
    </row>
    <row r="35" spans="1:5">
      <c s="4" t="s" r="A35">
        <v>38</v>
      </c>
      <c s="5" t="n" r="D35">
        <v>50764</v>
      </c>
    </row>
    <row r="36" spans="1:5">
      <c s="4" t="s" r="A36">
        <v>406</v>
      </c>
    </row>
    <row r="37" spans="1:5">
      <c s="3" t="s" r="A37">
        <v>163</v>
      </c>
    </row>
    <row r="38" spans="1:5">
      <c s="4" t="s" r="A38">
        <v>379</v>
      </c>
      <c s="5" t="n" r="D38">
        <v>1689</v>
      </c>
    </row>
    <row r="39" spans="1:5">
      <c s="4" t="s" r="A39">
        <v>52</v>
      </c>
      <c s="5" t="n" r="D39">
        <v>1689</v>
      </c>
    </row>
    <row r="40" spans="1:5">
      <c s="4" t="s" r="A40">
        <v>407</v>
      </c>
    </row>
    <row r="41" spans="1:5">
      <c s="3" t="s" r="A41">
        <v>163</v>
      </c>
    </row>
    <row r="42" spans="1:5">
      <c s="4" t="s" r="A42">
        <v>378</v>
      </c>
      <c s="5" t="n" r="D42">
        <v>40645</v>
      </c>
    </row>
    <row r="43" spans="1:5">
      <c s="4" t="s" r="A43">
        <v>395</v>
      </c>
      <c s="5" t="n" r="D43">
        <v>38941</v>
      </c>
    </row>
    <row r="44" spans="1:5">
      <c s="4" t="s" r="A44">
        <v>396</v>
      </c>
      <c s="7" t="n" r="D44">
        <v>6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08</v>
      </c>
      <c s="2" t="s" r="B1">
        <v>67</v>
      </c>
      <c s="2" t="s" r="D1">
        <v>1</v>
      </c>
    </row>
    <row r="2" spans="1:5">
      <c s="2" t="s" r="B2">
        <v>2</v>
      </c>
      <c s="2" t="s" r="C2">
        <v>68</v>
      </c>
      <c s="2" t="s" r="D2">
        <v>2</v>
      </c>
      <c s="2" t="s" r="E2">
        <v>68</v>
      </c>
    </row>
    <row r="3" spans="1:5">
      <c s="3" t="s" r="A3">
        <v>409</v>
      </c>
    </row>
    <row r="4" spans="1:5">
      <c s="4" t="s" r="A4">
        <v>89</v>
      </c>
      <c s="7" t="n" r="B4">
        <v>-17066</v>
      </c>
      <c s="7" t="n" r="C4">
        <v>-11658</v>
      </c>
      <c s="7" t="n" r="D4">
        <v>-33808</v>
      </c>
      <c s="7" t="n" r="E4">
        <v>-24573</v>
      </c>
    </row>
    <row r="5" spans="1:5">
      <c s="4" t="s" r="A5">
        <v>410</v>
      </c>
      <c s="5" t="n" r="B5">
        <v>16506798</v>
      </c>
      <c s="5" t="n" r="C5">
        <v>15887503</v>
      </c>
      <c s="5" t="n" r="D5">
        <v>16481354</v>
      </c>
      <c s="5" t="n" r="E5">
        <v>12780145</v>
      </c>
    </row>
    <row r="6" spans="1:5">
      <c s="4" t="s" r="A6">
        <v>411</v>
      </c>
      <c s="9" t="n" r="B6">
        <v>-1.03</v>
      </c>
      <c s="9" t="n" r="C6">
        <v>-0.73</v>
      </c>
      <c s="9" t="n" r="D6">
        <v>-2.05</v>
      </c>
      <c s="9" t="n" r="E6">
        <v>-1.92</v>
      </c>
    </row>
    <row r="7" spans="1:5">
      <c s="4" t="s" r="A7">
        <v>412</v>
      </c>
      <c s="5" t="n" r="B7">
        <v>6125865</v>
      </c>
      <c s="5" t="n" r="C7">
        <v>1492453</v>
      </c>
      <c s="5" t="n" r="D7">
        <v>6125865</v>
      </c>
      <c s="5" t="n" r="E7">
        <v>1492453</v>
      </c>
    </row>
    <row r="8" spans="1:5">
      <c s="4" t="s" r="A8">
        <v>270</v>
      </c>
    </row>
    <row r="9" spans="1:5">
      <c s="3" t="s" r="A9">
        <v>409</v>
      </c>
    </row>
    <row r="10" spans="1:5">
      <c s="4" t="s" r="A10">
        <v>365</v>
      </c>
      <c s="4" t="s" r="B10">
        <v>273</v>
      </c>
      <c s="4" t="s" r="D10">
        <v>273</v>
      </c>
    </row>
    <row r="11" spans="1:5">
      <c s="4" t="s" r="A11">
        <v>413</v>
      </c>
    </row>
    <row r="12" spans="1:5">
      <c s="3" t="s" r="A12">
        <v>409</v>
      </c>
    </row>
    <row r="13" spans="1:5">
      <c s="4" t="s" r="A13">
        <v>412</v>
      </c>
      <c s="5" t="n" r="B13">
        <v>1142548</v>
      </c>
      <c s="5" t="n" r="C13">
        <v>121293</v>
      </c>
      <c s="5" t="n" r="D13">
        <v>1142548</v>
      </c>
      <c s="5" t="n" r="E13">
        <v>121293</v>
      </c>
    </row>
    <row r="14" spans="1:5">
      <c s="4" t="s" r="A14">
        <v>414</v>
      </c>
    </row>
    <row r="15" spans="1:5">
      <c s="3" t="s" r="A15">
        <v>409</v>
      </c>
    </row>
    <row r="16" spans="1:5">
      <c s="4" t="s" r="A16">
        <v>412</v>
      </c>
      <c s="5" t="n" r="B16">
        <v>767536</v>
      </c>
      <c s="5" t="n" r="C16">
        <v>1371160</v>
      </c>
      <c s="5" t="n" r="D16">
        <v>767536</v>
      </c>
      <c s="5" t="n" r="E16">
        <v>1371160</v>
      </c>
    </row>
    <row r="17" spans="1:5">
      <c s="4" t="s" r="A17">
        <v>415</v>
      </c>
    </row>
    <row r="18" spans="1:5">
      <c s="3" t="s" r="A18">
        <v>409</v>
      </c>
    </row>
    <row r="19" spans="1:5">
      <c s="4" t="s" r="A19">
        <v>412</v>
      </c>
      <c s="5" t="n" r="B19">
        <v>113421</v>
      </c>
      <c s="5" t="n" r="D19">
        <v>113421</v>
      </c>
    </row>
    <row r="20" spans="1:5">
      <c s="4" t="s" r="A20">
        <v>416</v>
      </c>
    </row>
    <row r="21" spans="1:5">
      <c s="3" t="s" r="A21">
        <v>409</v>
      </c>
    </row>
    <row r="22" spans="1:5">
      <c s="4" t="s" r="A22">
        <v>412</v>
      </c>
      <c s="5" t="n" r="B22">
        <v>4102360</v>
      </c>
      <c s="5" t="n" r="D22">
        <v>41023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 customWidth="1" max="7" min="7" width="14"/>
  </cols>
  <sheetData>
    <row r="1" spans="1:7">
      <c s="1" t="s" r="A1">
        <v>417</v>
      </c>
      <c s="2" t="s" r="B1">
        <v>331</v>
      </c>
      <c s="2" t="s" r="C1">
        <v>67</v>
      </c>
      <c s="2" t="s" r="E1">
        <v>1</v>
      </c>
    </row>
    <row r="2" spans="1:7">
      <c s="2" t="s" r="B2">
        <v>68</v>
      </c>
      <c s="2" t="s" r="C2">
        <v>2</v>
      </c>
      <c s="2" t="s" r="D2">
        <v>68</v>
      </c>
      <c s="2" t="s" r="E2">
        <v>2</v>
      </c>
      <c s="2" t="s" r="F2">
        <v>68</v>
      </c>
      <c s="2" t="s" r="G2">
        <v>418</v>
      </c>
    </row>
    <row r="3" spans="1:7">
      <c s="3" t="s" r="A3">
        <v>167</v>
      </c>
    </row>
    <row r="4" spans="1:7">
      <c s="4" t="s" r="A4">
        <v>419</v>
      </c>
      <c s="5" t="n" r="C4">
        <v>1680000</v>
      </c>
    </row>
    <row r="5" spans="1:7">
      <c s="4" t="s" r="A5">
        <v>420</v>
      </c>
      <c s="5" t="n" r="E5">
        <v>2000000</v>
      </c>
    </row>
    <row r="6" spans="1:7">
      <c s="3" t="s" r="A6">
        <v>421</v>
      </c>
    </row>
    <row r="7" spans="1:7">
      <c s="4" t="s" r="A7">
        <v>422</v>
      </c>
      <c s="5" t="n" r="C7">
        <v>1680000</v>
      </c>
    </row>
    <row r="8" spans="1:7">
      <c s="4" t="s" r="A8">
        <v>420</v>
      </c>
      <c s="5" t="n" r="E8">
        <v>2000000</v>
      </c>
    </row>
    <row r="9" spans="1:7">
      <c s="4" t="s" r="A9">
        <v>423</v>
      </c>
      <c s="5" t="n" r="C9">
        <v>-1142548</v>
      </c>
      <c s="5" t="n" r="E9">
        <v>-1142548</v>
      </c>
    </row>
    <row r="10" spans="1:7">
      <c s="4" t="s" r="A10">
        <v>424</v>
      </c>
      <c s="5" t="n" r="C10">
        <v>-1436160</v>
      </c>
    </row>
    <row r="11" spans="1:7">
      <c s="4" t="s" r="A11">
        <v>425</v>
      </c>
      <c s="5" t="n" r="C11">
        <v>1101292</v>
      </c>
    </row>
    <row r="12" spans="1:7">
      <c s="4" t="s" r="A12">
        <v>426</v>
      </c>
      <c s="7" t="n" r="C12">
        <v>1305</v>
      </c>
      <c s="7" t="n" r="D12">
        <v>3824</v>
      </c>
      <c s="7" t="n" r="E12">
        <v>2420</v>
      </c>
      <c s="7" t="n" r="F12">
        <v>5507</v>
      </c>
    </row>
    <row r="13" spans="1:7">
      <c s="3" t="s" r="A13">
        <v>427</v>
      </c>
    </row>
    <row r="14" spans="1:7">
      <c s="4" t="s" r="A14">
        <v>428</v>
      </c>
      <c s="5" t="n" r="C14">
        <v>1142548</v>
      </c>
      <c s="5" t="n" r="E14">
        <v>1142548</v>
      </c>
    </row>
    <row r="15" spans="1:7">
      <c s="4" t="s" r="A15">
        <v>78</v>
      </c>
    </row>
    <row r="16" spans="1:7">
      <c s="3" t="s" r="A16">
        <v>421</v>
      </c>
    </row>
    <row r="17" spans="1:7">
      <c s="4" t="s" r="A17">
        <v>426</v>
      </c>
      <c s="7" t="n" r="C17">
        <v>277</v>
      </c>
      <c s="5" t="n" r="D17">
        <v>1855</v>
      </c>
      <c s="7" t="n" r="E17">
        <v>540</v>
      </c>
      <c s="5" t="n" r="F17">
        <v>2382</v>
      </c>
    </row>
    <row r="18" spans="1:7">
      <c s="4" t="s" r="A18">
        <v>76</v>
      </c>
    </row>
    <row r="19" spans="1:7">
      <c s="3" t="s" r="A19">
        <v>421</v>
      </c>
    </row>
    <row r="20" spans="1:7">
      <c s="4" t="s" r="A20">
        <v>426</v>
      </c>
      <c s="5" t="n" r="C20">
        <v>976</v>
      </c>
      <c s="7" t="n" r="D20">
        <v>1969</v>
      </c>
      <c s="5" t="n" r="E20">
        <v>1806</v>
      </c>
      <c s="7" t="n" r="F20">
        <v>3125</v>
      </c>
    </row>
    <row r="21" spans="1:7">
      <c s="4" t="s" r="A21">
        <v>77</v>
      </c>
    </row>
    <row r="22" spans="1:7">
      <c s="3" t="s" r="A22">
        <v>421</v>
      </c>
    </row>
    <row r="23" spans="1:7">
      <c s="4" t="s" r="A23">
        <v>426</v>
      </c>
      <c s="7" t="n" r="C23">
        <v>52</v>
      </c>
      <c s="7" t="n" r="E23">
        <v>74</v>
      </c>
    </row>
    <row r="24" spans="1:7">
      <c s="4" t="s" r="A24">
        <v>413</v>
      </c>
    </row>
    <row r="25" spans="1:7">
      <c s="3" t="s" r="A25">
        <v>429</v>
      </c>
    </row>
    <row r="26" spans="1:7">
      <c s="4" t="s" r="A26">
        <v>430</v>
      </c>
      <c s="9" t="n" r="E26">
        <v>6.71</v>
      </c>
    </row>
    <row r="27" spans="1:7">
      <c s="3" t="s" r="A27">
        <v>431</v>
      </c>
    </row>
    <row r="28" spans="1:7">
      <c s="4" t="s" r="A28">
        <v>358</v>
      </c>
      <c s="4" t="s" r="E28">
        <v>432</v>
      </c>
    </row>
    <row r="29" spans="1:7">
      <c s="4" t="s" r="A29">
        <v>433</v>
      </c>
      <c s="4" t="s" r="E29">
        <v>434</v>
      </c>
    </row>
    <row r="30" spans="1:7">
      <c s="4" t="s" r="A30">
        <v>361</v>
      </c>
      <c s="4" t="s" r="E30">
        <v>435</v>
      </c>
    </row>
    <row r="31" spans="1:7">
      <c s="4" t="s" r="A31">
        <v>436</v>
      </c>
      <c s="4" t="s" r="E31">
        <v>437</v>
      </c>
    </row>
    <row r="32" spans="1:7">
      <c s="4" t="s" r="A32">
        <v>438</v>
      </c>
    </row>
    <row r="33" spans="1:7">
      <c s="3" t="s" r="A33">
        <v>167</v>
      </c>
    </row>
    <row r="34" spans="1:7">
      <c s="4" t="s" r="A34">
        <v>419</v>
      </c>
      <c s="5" t="n" r="G34">
        <v>1680000</v>
      </c>
    </row>
    <row r="35" spans="1:7">
      <c s="4" t="s" r="A35">
        <v>420</v>
      </c>
      <c s="5" t="n" r="B35">
        <v>2000000</v>
      </c>
    </row>
    <row r="36" spans="1:7">
      <c s="3" t="s" r="A36">
        <v>421</v>
      </c>
    </row>
    <row r="37" spans="1:7">
      <c s="4" t="s" r="A37">
        <v>422</v>
      </c>
      <c s="5" t="n" r="G37">
        <v>1680000</v>
      </c>
    </row>
    <row r="38" spans="1:7">
      <c s="4" t="s" r="A38">
        <v>420</v>
      </c>
      <c s="5" t="n" r="B38">
        <v>2000000</v>
      </c>
    </row>
    <row r="39" spans="1:7">
      <c s="4" t="s" r="A39">
        <v>439</v>
      </c>
    </row>
    <row r="40" spans="1:7">
      <c s="3" t="s" r="A40">
        <v>421</v>
      </c>
    </row>
    <row r="41" spans="1:7">
      <c s="4" t="s" r="A41">
        <v>423</v>
      </c>
      <c s="5" t="n" r="C41">
        <v>-1142548</v>
      </c>
      <c s="5" t="n" r="E41">
        <v>-638548</v>
      </c>
    </row>
    <row r="42" spans="1:7">
      <c s="3" t="s" r="A42">
        <v>427</v>
      </c>
    </row>
    <row r="43" spans="1:7">
      <c s="4" t="s" r="A43">
        <v>440</v>
      </c>
      <c s="5" t="n" r="E43">
        <v>638548</v>
      </c>
    </row>
    <row r="44" spans="1:7">
      <c s="4" t="s" r="A44">
        <v>441</v>
      </c>
      <c s="5" t="n" r="E44">
        <v>544000</v>
      </c>
    </row>
    <row r="45" spans="1:7">
      <c s="4" t="s" r="A45">
        <v>442</v>
      </c>
      <c s="5" t="n" r="E45">
        <v>-7500</v>
      </c>
    </row>
    <row r="46" spans="1:7">
      <c s="4" t="s" r="A46">
        <v>443</v>
      </c>
      <c s="5" t="n" r="E46">
        <v>-32500</v>
      </c>
    </row>
    <row r="47" spans="1:7">
      <c s="4" t="s" r="A47">
        <v>428</v>
      </c>
      <c s="5" t="n" r="C47">
        <v>1142548</v>
      </c>
      <c s="5" t="n" r="E47">
        <v>1142548</v>
      </c>
    </row>
    <row r="48" spans="1:7">
      <c s="4" t="s" r="A48">
        <v>444</v>
      </c>
      <c s="5" t="n" r="C48">
        <v>1142548</v>
      </c>
    </row>
    <row r="49" spans="1:7">
      <c s="4" t="s" r="A49">
        <v>445</v>
      </c>
      <c s="5" t="n" r="C49">
        <v>29569</v>
      </c>
    </row>
    <row r="50" spans="1:7">
      <c s="3" t="s" r="A50">
        <v>446</v>
      </c>
    </row>
    <row r="51" spans="1:7">
      <c s="4" t="s" r="A51">
        <v>447</v>
      </c>
      <c s="9" t="n" r="E51">
        <v>7.47</v>
      </c>
    </row>
    <row r="52" spans="1:7">
      <c s="4" t="s" r="A52">
        <v>448</v>
      </c>
      <c s="12" t="n" r="E52">
        <v>10.05</v>
      </c>
    </row>
    <row r="53" spans="1:7">
      <c s="4" t="s" r="A53">
        <v>449</v>
      </c>
      <c s="12" t="n" r="E53">
        <v>10.99</v>
      </c>
    </row>
    <row r="54" spans="1:7">
      <c s="4" t="s" r="A54">
        <v>450</v>
      </c>
      <c s="12" t="n" r="E54">
        <v>9.25</v>
      </c>
    </row>
    <row r="55" spans="1:7">
      <c s="4" t="s" r="A55">
        <v>451</v>
      </c>
      <c s="9" t="n" r="C55">
        <v>8.630000000000001</v>
      </c>
      <c s="9" t="n" r="E55">
        <v>8.630000000000001</v>
      </c>
    </row>
    <row r="56" spans="1:7">
      <c s="4" t="s" r="A56">
        <v>452</v>
      </c>
      <c s="12" t="n" r="C56">
        <v>8.630000000000001</v>
      </c>
    </row>
    <row r="57" spans="1:7">
      <c s="4" t="s" r="A57">
        <v>453</v>
      </c>
      <c s="9" t="n" r="C57">
        <v>11.07</v>
      </c>
    </row>
    <row r="58" spans="1:7">
      <c s="3" t="s" r="A58">
        <v>429</v>
      </c>
    </row>
    <row r="59" spans="1:7">
      <c s="6" t="s" r="A59">
        <v>454</v>
      </c>
      <c s="4" t="s" r="E59">
        <v>455</v>
      </c>
    </row>
    <row r="60" spans="1:7">
      <c s="6" t="s" r="A60">
        <v>454</v>
      </c>
      <c s="4" t="s" r="E60">
        <v>455</v>
      </c>
    </row>
    <row r="61" spans="1:7">
      <c s="4" t="s" r="A61">
        <v>456</v>
      </c>
      <c s="4" t="s" r="E61">
        <v>455</v>
      </c>
    </row>
    <row r="62" spans="1:7">
      <c s="4" t="s" r="A62">
        <v>457</v>
      </c>
      <c s="4" t="s" r="E62">
        <v>458</v>
      </c>
    </row>
    <row r="63" spans="1:7">
      <c s="4" t="s" r="A63">
        <v>459</v>
      </c>
      <c s="5" t="n" r="C63">
        <v>1112979</v>
      </c>
    </row>
    <row r="64" spans="1:7">
      <c s="4" t="s" r="A64">
        <v>460</v>
      </c>
      <c s="7" t="n" r="C64">
        <v>6600</v>
      </c>
    </row>
    <row r="65" spans="1:7">
      <c s="4" t="s" r="A65">
        <v>461</v>
      </c>
      <c s="9" t="n" r="C65">
        <v>14.43</v>
      </c>
    </row>
    <row r="66" spans="1:7">
      <c s="4" t="s" r="A66">
        <v>462</v>
      </c>
      <c s="9" t="n" r="C66">
        <v>8.630000000000001</v>
      </c>
    </row>
    <row r="67" spans="1:7">
      <c s="3" t="s" r="A67">
        <v>463</v>
      </c>
    </row>
    <row r="68" spans="1:7">
      <c s="4" t="s" r="A68">
        <v>464</v>
      </c>
      <c s="7" t="n" r="C68">
        <v>5800</v>
      </c>
    </row>
    <row r="69" spans="1:7">
      <c s="4" t="s" r="A69">
        <v>465</v>
      </c>
      <c s="4" t="s" r="E69">
        <v>466</v>
      </c>
    </row>
    <row r="70" spans="1:7">
      <c s="4" t="s" r="A70">
        <v>467</v>
      </c>
    </row>
    <row r="71" spans="1:7">
      <c s="3" t="s" r="A71">
        <v>431</v>
      </c>
    </row>
    <row r="72" spans="1:7">
      <c s="4" t="s" r="A72">
        <v>433</v>
      </c>
      <c s="4" t="s" r="E72">
        <v>468</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0"/>
    <col customWidth="1" max="5" min="5" width="24"/>
    <col customWidth="1" max="6" min="6" width="37"/>
  </cols>
  <sheetData>
    <row r="1" spans="1:6">
      <c s="1" t="s" r="A1">
        <v>469</v>
      </c>
      <c s="2" t="s" r="B1">
        <v>470</v>
      </c>
      <c s="2" t="s" r="C1">
        <v>471</v>
      </c>
      <c s="2" t="s" r="D1">
        <v>472</v>
      </c>
      <c s="2" t="s" r="E1">
        <v>473</v>
      </c>
      <c s="2" t="s" r="F1">
        <v>474</v>
      </c>
    </row>
    <row r="2" spans="1:6">
      <c s="3" t="s" r="A2">
        <v>475</v>
      </c>
    </row>
    <row r="3" spans="1:6">
      <c s="4" t="s" r="A3">
        <v>476</v>
      </c>
      <c s="5" t="n" r="F3">
        <v>1436160</v>
      </c>
    </row>
    <row r="4" spans="1:6">
      <c s="4" t="s" r="A4">
        <v>414</v>
      </c>
    </row>
    <row r="5" spans="1:6">
      <c s="3" t="s" r="A5">
        <v>475</v>
      </c>
    </row>
    <row r="6" spans="1:6">
      <c s="4" t="s" r="A6">
        <v>477</v>
      </c>
      <c s="5" t="n" r="F6">
        <v>832535</v>
      </c>
    </row>
    <row r="7" spans="1:6">
      <c s="4" t="s" r="A7">
        <v>441</v>
      </c>
      <c s="5" t="n" r="F7">
        <v>40000</v>
      </c>
    </row>
    <row r="8" spans="1:6">
      <c s="4" t="s" r="A8">
        <v>478</v>
      </c>
      <c s="5" t="n" r="F8">
        <v>-104999</v>
      </c>
    </row>
    <row r="9" spans="1:6">
      <c s="4" t="s" r="A9">
        <v>476</v>
      </c>
      <c s="5" t="n" r="F9">
        <v>767536</v>
      </c>
    </row>
    <row r="10" spans="1:6">
      <c s="3" t="s" r="A10">
        <v>479</v>
      </c>
    </row>
    <row r="11" spans="1:6">
      <c s="4" t="s" r="A11">
        <v>480</v>
      </c>
      <c s="9" t="n" r="F11">
        <v>11.75</v>
      </c>
    </row>
    <row r="12" spans="1:6">
      <c s="4" t="s" r="A12">
        <v>481</v>
      </c>
      <c s="12" t="n" r="F12">
        <v>5.18</v>
      </c>
    </row>
    <row r="13" spans="1:6">
      <c s="4" t="s" r="A13">
        <v>482</v>
      </c>
      <c s="12" t="n" r="F13">
        <v>12.03</v>
      </c>
    </row>
    <row r="14" spans="1:6">
      <c s="4" t="s" r="A14">
        <v>483</v>
      </c>
      <c s="9" t="n" r="F14">
        <v>11.37</v>
      </c>
    </row>
    <row r="15" spans="1:6">
      <c s="4" t="s" r="A15">
        <v>484</v>
      </c>
    </row>
    <row r="16" spans="1:6">
      <c s="3" t="s" r="A16">
        <v>167</v>
      </c>
    </row>
    <row r="17" spans="1:6">
      <c s="4" t="s" r="A17">
        <v>485</v>
      </c>
      <c s="5" t="n" r="E17">
        <v>250560</v>
      </c>
    </row>
    <row r="18" spans="1:6">
      <c s="4" t="s" r="A18">
        <v>486</v>
      </c>
      <c s="5" t="n" r="E18">
        <v>3</v>
      </c>
    </row>
    <row r="19" spans="1:6">
      <c s="4" t="s" r="A19">
        <v>487</v>
      </c>
    </row>
    <row r="20" spans="1:6">
      <c s="3" t="s" r="A20">
        <v>475</v>
      </c>
    </row>
    <row r="21" spans="1:6">
      <c s="4" t="s" r="A21">
        <v>441</v>
      </c>
      <c s="5" t="n" r="F21">
        <v>862800</v>
      </c>
    </row>
    <row r="22" spans="1:6">
      <c s="4" t="s" r="A22">
        <v>488</v>
      </c>
    </row>
    <row r="23" spans="1:6">
      <c s="3" t="s" r="A23">
        <v>475</v>
      </c>
    </row>
    <row r="24" spans="1:6">
      <c s="4" t="s" r="A24">
        <v>441</v>
      </c>
      <c s="5" t="n" r="D24">
        <v>257800</v>
      </c>
    </row>
    <row r="25" spans="1:6">
      <c s="3" t="s" r="A25">
        <v>479</v>
      </c>
    </row>
    <row r="26" spans="1:6">
      <c s="4" t="s" r="A26">
        <v>481</v>
      </c>
      <c s="9" t="n" r="D26">
        <v>11.15</v>
      </c>
    </row>
    <row r="27" spans="1:6">
      <c s="4" t="s" r="A27">
        <v>489</v>
      </c>
    </row>
    <row r="28" spans="1:6">
      <c s="3" t="s" r="A28">
        <v>475</v>
      </c>
    </row>
    <row r="29" spans="1:6">
      <c s="4" t="s" r="A29">
        <v>441</v>
      </c>
      <c s="5" t="n" r="C29">
        <v>25000</v>
      </c>
    </row>
    <row r="30" spans="1:6">
      <c s="4" t="s" r="A30">
        <v>490</v>
      </c>
    </row>
    <row r="31" spans="1:6">
      <c s="3" t="s" r="A31">
        <v>475</v>
      </c>
    </row>
    <row r="32" spans="1:6">
      <c s="4" t="s" r="A32">
        <v>441</v>
      </c>
      <c s="5" t="n" r="B32">
        <v>40000</v>
      </c>
    </row>
    <row r="33" spans="1:6">
      <c s="4" t="s" r="A33">
        <v>491</v>
      </c>
    </row>
    <row r="34" spans="1:6">
      <c s="3" t="s" r="A34">
        <v>479</v>
      </c>
    </row>
    <row r="35" spans="1:6">
      <c s="4" t="s" r="A35">
        <v>492</v>
      </c>
      <c s="13" t="n" r="F35">
        <v>6.8</v>
      </c>
    </row>
    <row r="36" spans="1:6">
      <c s="4" t="s" r="A36">
        <v>465</v>
      </c>
      <c s="4" t="s" r="F36">
        <v>4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s>
  <sheetData>
    <row r="1" spans="1:9">
      <c s="1" t="s" r="A1">
        <v>494</v>
      </c>
      <c s="2" t="s" r="B1">
        <v>331</v>
      </c>
      <c s="2" t="s" r="C1">
        <v>67</v>
      </c>
      <c s="2" t="s" r="E1">
        <v>1</v>
      </c>
      <c s="2" t="s" r="G1">
        <v>495</v>
      </c>
    </row>
    <row r="2" spans="1:9">
      <c s="2" t="s" r="B2">
        <v>256</v>
      </c>
      <c s="2" t="s" r="C2">
        <v>253</v>
      </c>
      <c s="2" t="s" r="D2">
        <v>254</v>
      </c>
      <c s="2" t="s" r="E2">
        <v>253</v>
      </c>
      <c s="2" t="s" r="F2">
        <v>254</v>
      </c>
      <c s="2" t="s" r="G2">
        <v>496</v>
      </c>
      <c s="2" t="s" r="H2">
        <v>497</v>
      </c>
      <c s="2" t="s" r="I2">
        <v>498</v>
      </c>
    </row>
    <row r="3" spans="1:9">
      <c s="3" t="s" r="A3">
        <v>499</v>
      </c>
    </row>
    <row r="4" spans="1:9">
      <c s="4" t="s" r="A4">
        <v>500</v>
      </c>
      <c s="7" t="n" r="C4">
        <v>352000</v>
      </c>
      <c s="7" t="n" r="D4">
        <v>490000</v>
      </c>
      <c s="7" t="n" r="E4">
        <v>973000</v>
      </c>
      <c s="7" t="n" r="F4">
        <v>746000</v>
      </c>
    </row>
    <row r="5" spans="1:9">
      <c s="4" t="s" r="A5">
        <v>268</v>
      </c>
    </row>
    <row r="6" spans="1:9">
      <c s="3" t="s" r="A6">
        <v>499</v>
      </c>
    </row>
    <row r="7" spans="1:9">
      <c s="4" t="s" r="A7">
        <v>269</v>
      </c>
      <c s="7" t="n" r="C7">
        <v>2500000</v>
      </c>
      <c s="5" t="n" r="E7">
        <v>2500000</v>
      </c>
    </row>
    <row r="8" spans="1:9">
      <c s="4" t="s" r="A8">
        <v>501</v>
      </c>
    </row>
    <row r="9" spans="1:9">
      <c s="3" t="s" r="A9">
        <v>499</v>
      </c>
    </row>
    <row r="10" spans="1:9">
      <c s="4" t="s" r="A10">
        <v>502</v>
      </c>
      <c s="7" t="n" r="G10">
        <v>10000000</v>
      </c>
    </row>
    <row r="11" spans="1:9">
      <c s="4" t="s" r="A11">
        <v>503</v>
      </c>
      <c s="7" t="n" r="H11">
        <v>10000000</v>
      </c>
    </row>
    <row r="12" spans="1:9">
      <c s="4" t="s" r="A12">
        <v>504</v>
      </c>
      <c s="5" t="n" r="E12">
        <v>433000</v>
      </c>
      <c s="5" t="n" r="F12">
        <v>262000</v>
      </c>
    </row>
    <row r="13" spans="1:9">
      <c s="4" t="s" r="A13">
        <v>505</v>
      </c>
    </row>
    <row r="14" spans="1:9">
      <c s="3" t="s" r="A14">
        <v>499</v>
      </c>
    </row>
    <row r="15" spans="1:9">
      <c s="4" t="s" r="A15">
        <v>500</v>
      </c>
      <c s="7" t="n" r="E15">
        <v>540000</v>
      </c>
      <c s="7" t="n" r="F15">
        <v>487000</v>
      </c>
    </row>
    <row r="16" spans="1:9">
      <c s="4" t="s" r="A16">
        <v>506</v>
      </c>
    </row>
    <row r="17" spans="1:9">
      <c s="3" t="s" r="A17">
        <v>499</v>
      </c>
    </row>
    <row r="18" spans="1:9">
      <c s="4" t="s" r="A18">
        <v>507</v>
      </c>
      <c s="5" t="n" r="I18">
        <v>20</v>
      </c>
    </row>
    <row r="19" spans="1:9">
      <c s="4" t="s" r="A19">
        <v>508</v>
      </c>
    </row>
    <row r="20" spans="1:9">
      <c s="3" t="s" r="A20">
        <v>499</v>
      </c>
    </row>
    <row r="21" spans="1:9">
      <c s="4" t="s" r="A21">
        <v>509</v>
      </c>
      <c s="7" t="n" r="I21">
        <v>50000000</v>
      </c>
    </row>
    <row r="22" spans="1:9">
      <c s="4" t="s" r="A22">
        <v>510</v>
      </c>
    </row>
    <row r="23" spans="1:9">
      <c s="3" t="s" r="A23">
        <v>499</v>
      </c>
    </row>
    <row r="24" spans="1:9">
      <c s="4" t="s" r="A24">
        <v>509</v>
      </c>
      <c s="5" t="n" r="I24">
        <v>42500000</v>
      </c>
    </row>
    <row r="25" spans="1:9">
      <c s="4" t="s" r="A25">
        <v>511</v>
      </c>
    </row>
    <row r="26" spans="1:9">
      <c s="3" t="s" r="A26">
        <v>499</v>
      </c>
    </row>
    <row r="27" spans="1:9">
      <c s="4" t="s" r="A27">
        <v>509</v>
      </c>
      <c s="5" t="n" r="I27">
        <v>25000000</v>
      </c>
    </row>
    <row r="28" spans="1:9">
      <c s="4" t="s" r="A28">
        <v>512</v>
      </c>
    </row>
    <row r="29" spans="1:9">
      <c s="3" t="s" r="A29">
        <v>499</v>
      </c>
    </row>
    <row r="30" spans="1:9">
      <c s="4" t="s" r="A30">
        <v>509</v>
      </c>
      <c s="5" t="n" r="I30">
        <v>12500000</v>
      </c>
    </row>
    <row r="31" spans="1:9">
      <c s="4" t="s" r="A31">
        <v>513</v>
      </c>
    </row>
    <row r="32" spans="1:9">
      <c s="3" t="s" r="A32">
        <v>499</v>
      </c>
    </row>
    <row r="33" spans="1:9">
      <c s="4" t="s" r="A33">
        <v>509</v>
      </c>
      <c s="7" t="n" r="I33">
        <v>185000000</v>
      </c>
    </row>
    <row r="34" spans="1:9">
      <c s="4" t="s" r="A34">
        <v>339</v>
      </c>
    </row>
    <row r="35" spans="1:9">
      <c s="3" t="s" r="A35">
        <v>499</v>
      </c>
    </row>
    <row r="36" spans="1:9">
      <c s="4" t="s" r="A36">
        <v>340</v>
      </c>
      <c s="7" t="n" r="B36">
        <v>5000000</v>
      </c>
    </row>
    <row r="37" spans="1:9">
      <c s="4" t="s" r="A37">
        <v>269</v>
      </c>
      <c s="5" t="n" r="B37">
        <v>2500000</v>
      </c>
    </row>
    <row r="38" spans="1:9">
      <c s="4" t="s" r="A38">
        <v>514</v>
      </c>
      <c s="5" t="n" r="B38">
        <v>12500000</v>
      </c>
    </row>
    <row r="39" spans="1:9">
      <c s="4" t="s" r="A39">
        <v>515</v>
      </c>
      <c s="5" t="n" r="B39">
        <v>150000000</v>
      </c>
    </row>
    <row r="40" spans="1:9">
      <c s="4" t="s" r="A40">
        <v>516</v>
      </c>
      <c s="5" t="n" r="B40">
        <v>7700000</v>
      </c>
    </row>
    <row r="41" spans="1:9">
      <c s="4" t="s" r="A41">
        <v>341</v>
      </c>
      <c s="7" t="n" r="B41">
        <v>172000</v>
      </c>
    </row>
    <row r="42" spans="1:9">
      <c s="4" t="s" r="A42">
        <v>517</v>
      </c>
      <c s="4" t="s" r="B42">
        <v>518</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s="1" t="s" r="A1">
        <v>519</v>
      </c>
      <c s="2" t="s" r="B1">
        <v>331</v>
      </c>
      <c s="2" t="s" r="C1">
        <v>67</v>
      </c>
      <c s="2" t="s" r="D1">
        <v>1</v>
      </c>
    </row>
    <row r="2" spans="1:5">
      <c s="2" t="s" r="B2">
        <v>292</v>
      </c>
      <c s="2" t="s" r="C2">
        <v>68</v>
      </c>
      <c s="2" t="s" r="D2">
        <v>2</v>
      </c>
      <c s="2" t="s" r="E2">
        <v>68</v>
      </c>
    </row>
    <row r="3" spans="1:5">
      <c s="4" t="s" r="A3">
        <v>328</v>
      </c>
    </row>
    <row r="4" spans="1:5">
      <c s="3" t="s" r="A4">
        <v>334</v>
      </c>
    </row>
    <row r="5" spans="1:5">
      <c s="4" t="s" r="A5">
        <v>520</v>
      </c>
      <c s="7" t="n" r="D5">
        <v>1100000</v>
      </c>
    </row>
    <row r="6" spans="1:5">
      <c s="4" t="s" r="A6">
        <v>333</v>
      </c>
    </row>
    <row r="7" spans="1:5">
      <c s="3" t="s" r="A7">
        <v>334</v>
      </c>
    </row>
    <row r="8" spans="1:5">
      <c s="4" t="s" r="A8">
        <v>335</v>
      </c>
      <c s="7" t="n" r="B8">
        <v>7000000</v>
      </c>
    </row>
    <row r="9" spans="1:5">
      <c s="4" t="s" r="A9">
        <v>521</v>
      </c>
      <c s="5" t="n" r="B9">
        <v>315000</v>
      </c>
    </row>
    <row r="10" spans="1:5">
      <c s="4" t="s" r="A10">
        <v>522</v>
      </c>
      <c s="5" t="n" r="B10">
        <v>1100000</v>
      </c>
    </row>
    <row r="11" spans="1:5">
      <c s="4" t="s" r="A11">
        <v>523</v>
      </c>
      <c s="7" t="n" r="B11">
        <v>340000</v>
      </c>
    </row>
    <row r="12" spans="1:5">
      <c s="4" t="s" r="A12">
        <v>524</v>
      </c>
      <c s="4" t="s" r="B12">
        <v>525</v>
      </c>
    </row>
    <row r="13" spans="1:5">
      <c s="3" t="s" r="A13">
        <v>526</v>
      </c>
    </row>
    <row r="14" spans="1:5">
      <c s="4" t="s" r="A14">
        <v>30</v>
      </c>
      <c s="7" t="n" r="B14">
        <v>3408000</v>
      </c>
    </row>
    <row r="15" spans="1:5">
      <c s="4" t="s" r="A15">
        <v>527</v>
      </c>
      <c s="5" t="n" r="B15">
        <v>100000</v>
      </c>
    </row>
    <row r="16" spans="1:5">
      <c s="4" t="s" r="A16">
        <v>528</v>
      </c>
      <c s="5" t="n" r="B16">
        <v>4620000</v>
      </c>
    </row>
    <row r="17" spans="1:5">
      <c s="4" t="s" r="A17">
        <v>529</v>
      </c>
      <c s="7" t="n" r="B17">
        <v>8128000</v>
      </c>
    </row>
    <row r="18" spans="1:5">
      <c s="4" t="s" r="A18">
        <v>530</v>
      </c>
      <c s="5" t="n" r="D18">
        <v>827000</v>
      </c>
    </row>
    <row r="19" spans="1:5">
      <c s="4" t="s" r="A19">
        <v>531</v>
      </c>
      <c s="5" t="n" r="D19">
        <v>2500000</v>
      </c>
    </row>
    <row r="20" spans="1:5">
      <c s="4" t="s" r="A20">
        <v>532</v>
      </c>
      <c s="7" t="n" r="D20">
        <v>0</v>
      </c>
    </row>
    <row r="21" spans="1:5">
      <c s="3" t="s" r="A21">
        <v>533</v>
      </c>
    </row>
    <row r="22" spans="1:5">
      <c s="4" t="s" r="A22">
        <v>534</v>
      </c>
      <c s="7" t="n" r="C22">
        <v>808000</v>
      </c>
      <c s="7" t="n" r="E22">
        <v>2006000</v>
      </c>
    </row>
    <row r="23" spans="1:5">
      <c s="4" t="s" r="A23">
        <v>535</v>
      </c>
      <c s="7" t="n" r="C23">
        <v>-12365000</v>
      </c>
      <c s="7" t="n" r="E23">
        <v>-27079000</v>
      </c>
    </row>
    <row r="24" spans="1:5">
      <c s="4" t="s" r="A24">
        <v>536</v>
      </c>
      <c s="9" t="n" r="C24">
        <v>-0.78</v>
      </c>
      <c s="9" t="n" r="E24">
        <v>-2.12</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s="1" t="s" r="A1">
        <v>537</v>
      </c>
      <c s="2" t="s" r="B1">
        <v>67</v>
      </c>
      <c s="2" t="s" r="D1">
        <v>1</v>
      </c>
    </row>
    <row r="2" spans="1:6">
      <c s="2" t="s" r="B2">
        <v>2</v>
      </c>
      <c s="2" t="s" r="C2">
        <v>68</v>
      </c>
      <c s="2" t="s" r="D2">
        <v>2</v>
      </c>
      <c s="2" t="s" r="E2">
        <v>68</v>
      </c>
      <c s="2" t="s" r="F2">
        <v>25</v>
      </c>
    </row>
    <row r="3" spans="1:6">
      <c s="3" t="s" r="A3">
        <v>174</v>
      </c>
    </row>
    <row r="4" spans="1:6">
      <c s="4" t="s" r="A4">
        <v>88</v>
      </c>
      <c s="7" t="n" r="B4">
        <v>-23</v>
      </c>
      <c s="7" t="n" r="C4">
        <v>16</v>
      </c>
      <c s="7" t="n" r="D4">
        <v>3</v>
      </c>
      <c s="7" t="n" r="E4">
        <v>51</v>
      </c>
    </row>
    <row r="5" spans="1:6">
      <c s="4" t="s" r="A5">
        <v>538</v>
      </c>
      <c s="7" t="n" r="B5">
        <v>27</v>
      </c>
      <c s="7" t="n" r="D5">
        <v>27</v>
      </c>
      <c s="7" t="n" r="F5">
        <v>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s="1" t="s" r="A1">
        <v>539</v>
      </c>
      <c s="2" t="s" r="B1">
        <v>67</v>
      </c>
      <c s="2" t="s" r="D1">
        <v>1</v>
      </c>
    </row>
    <row r="2" spans="1:6">
      <c s="2" t="s" r="B2">
        <v>2</v>
      </c>
      <c s="2" t="s" r="C2">
        <v>68</v>
      </c>
      <c s="2" t="s" r="D2">
        <v>2</v>
      </c>
      <c s="2" t="s" r="E2">
        <v>68</v>
      </c>
      <c s="2" t="s" r="F2">
        <v>25</v>
      </c>
    </row>
    <row r="3" spans="1:6">
      <c s="3" t="s" r="A3">
        <v>176</v>
      </c>
    </row>
    <row r="4" spans="1:6">
      <c s="4" t="s" r="A4">
        <v>540</v>
      </c>
      <c s="7" t="n" r="B4">
        <v>537000</v>
      </c>
      <c s="7" t="n" r="D4">
        <v>537000</v>
      </c>
      <c s="7" t="n" r="F4">
        <v>679000</v>
      </c>
    </row>
    <row r="5" spans="1:6">
      <c s="4" t="s" r="A5">
        <v>500</v>
      </c>
      <c s="5" t="n" r="B5">
        <v>352000</v>
      </c>
      <c s="7" t="n" r="C5">
        <v>490000</v>
      </c>
      <c s="5" t="n" r="D5">
        <v>973000</v>
      </c>
      <c s="7" t="n" r="E5">
        <v>746000</v>
      </c>
    </row>
    <row r="6" spans="1:6">
      <c s="4" t="s" r="A6">
        <v>541</v>
      </c>
    </row>
    <row r="7" spans="1:6">
      <c s="3" t="s" r="A7">
        <v>176</v>
      </c>
    </row>
    <row r="8" spans="1:6">
      <c s="4" t="s" r="A8">
        <v>540</v>
      </c>
      <c s="7" t="n" r="B8">
        <v>537000</v>
      </c>
      <c s="5" t="n" r="D8">
        <v>537000</v>
      </c>
      <c s="7" t="n" r="F8">
        <v>679000</v>
      </c>
    </row>
    <row r="9" spans="1:6">
      <c s="4" t="s" r="A9">
        <v>500</v>
      </c>
      <c s="7" t="n" r="D9">
        <v>537000</v>
      </c>
      <c s="7" t="n" r="E9">
        <v>67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t="s" r="A1">
        <v>93</v>
      </c>
      <c s="2" t="s" r="B1">
        <v>67</v>
      </c>
      <c s="2" t="s" r="D1">
        <v>1</v>
      </c>
    </row>
    <row r="2" spans="1:5">
      <c s="2" t="s" r="B2">
        <v>2</v>
      </c>
      <c s="2" t="s" r="C2">
        <v>68</v>
      </c>
      <c s="2" t="s" r="D2">
        <v>2</v>
      </c>
      <c s="2" t="s" r="E2">
        <v>68</v>
      </c>
    </row>
    <row r="3" spans="1:5">
      <c s="3" t="s" r="A3">
        <v>94</v>
      </c>
    </row>
    <row r="4" spans="1:5">
      <c s="4" t="s" r="A4">
        <v>89</v>
      </c>
      <c s="7" t="n" r="B4">
        <v>-17066</v>
      </c>
      <c s="7" t="n" r="C4">
        <v>-11658</v>
      </c>
      <c s="7" t="n" r="D4">
        <v>-33808</v>
      </c>
      <c s="7" t="n" r="E4">
        <v>-24573</v>
      </c>
    </row>
    <row r="5" spans="1:5">
      <c s="3" t="s" r="A5">
        <v>95</v>
      </c>
    </row>
    <row r="6" spans="1:5">
      <c s="4" t="s" r="A6">
        <v>96</v>
      </c>
      <c s="5" t="n" r="B6">
        <v>-83</v>
      </c>
      <c s="5" t="n" r="D6">
        <v>-83</v>
      </c>
    </row>
    <row r="7" spans="1:5">
      <c s="4" t="s" r="A7">
        <v>97</v>
      </c>
      <c s="5" t="n" r="B7">
        <v>1470</v>
      </c>
      <c s="5" t="n" r="C7">
        <v>-54</v>
      </c>
      <c s="5" t="n" r="D7">
        <v>655</v>
      </c>
      <c s="5" t="n" r="E7">
        <v>51</v>
      </c>
    </row>
    <row r="8" spans="1:5">
      <c s="4" t="s" r="A8">
        <v>98</v>
      </c>
      <c s="7" t="n" r="B8">
        <v>-15679</v>
      </c>
      <c s="7" t="n" r="C8">
        <v>-11712</v>
      </c>
      <c s="7" t="n" r="D8">
        <v>-33236</v>
      </c>
      <c s="7" t="n" r="E8">
        <v>-245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t="s" r="A1">
        <v>542</v>
      </c>
      <c s="2" t="s" r="B1">
        <v>543</v>
      </c>
      <c s="2" t="s" r="C1">
        <v>544</v>
      </c>
      <c s="2" t="s" r="D1">
        <v>68</v>
      </c>
    </row>
    <row r="2" spans="1:4">
      <c s="3" t="s" r="A2">
        <v>178</v>
      </c>
    </row>
    <row r="3" spans="1:4">
      <c s="4" t="s" r="A3">
        <v>261</v>
      </c>
      <c s="7" t="n" r="D3">
        <v>53032</v>
      </c>
    </row>
    <row r="4" spans="1:4">
      <c s="4" t="s" r="A4">
        <v>545</v>
      </c>
    </row>
    <row r="5" spans="1:4">
      <c s="3" t="s" r="A5">
        <v>178</v>
      </c>
    </row>
    <row r="6" spans="1:4">
      <c s="4" t="s" r="A6">
        <v>546</v>
      </c>
      <c s="5" t="n" r="B6">
        <v>7666667</v>
      </c>
    </row>
    <row r="7" spans="1:4">
      <c s="4" t="s" r="A7">
        <v>547</v>
      </c>
      <c s="9" t="n" r="B7">
        <v>11.25</v>
      </c>
    </row>
    <row r="8" spans="1:4">
      <c s="4" t="s" r="A8">
        <v>261</v>
      </c>
      <c s="7" t="n" r="B8">
        <v>86300</v>
      </c>
    </row>
    <row r="9" spans="1:4">
      <c s="4" t="s" r="A9">
        <v>139</v>
      </c>
      <c s="7" t="n" r="B9">
        <v>80800</v>
      </c>
    </row>
    <row r="10" spans="1:4">
      <c s="4" t="s" r="A10">
        <v>548</v>
      </c>
    </row>
    <row r="11" spans="1:4">
      <c s="3" t="s" r="A11">
        <v>178</v>
      </c>
    </row>
    <row r="12" spans="1:4">
      <c s="4" t="s" r="A12">
        <v>549</v>
      </c>
      <c s="7" t="n" r="C12">
        <v>3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0"/>
    <col customWidth="1" max="6" min="6" width="10"/>
  </cols>
  <sheetData>
    <row r="1" spans="1:6">
      <c s="1" t="s" r="A1">
        <v>99</v>
      </c>
      <c s="2" t="s" r="B1">
        <v>100</v>
      </c>
      <c s="2" t="s" r="C1">
        <v>101</v>
      </c>
      <c s="2" t="s" r="D1">
        <v>102</v>
      </c>
      <c s="2" t="s" r="E1">
        <v>103</v>
      </c>
      <c s="2" t="s" r="F1">
        <v>104</v>
      </c>
    </row>
    <row r="2" spans="1:6">
      <c s="4" t="s" r="A2">
        <v>105</v>
      </c>
      <c s="7" t="n" r="B2">
        <v>17</v>
      </c>
      <c s="7" t="n" r="C2">
        <v>121028</v>
      </c>
      <c s="7" t="n" r="D2">
        <v>-76613</v>
      </c>
      <c s="7" t="n" r="E2">
        <v>-171</v>
      </c>
      <c s="7" t="n" r="F2">
        <v>44261</v>
      </c>
    </row>
    <row r="3" spans="1:6">
      <c s="4" t="s" r="A3">
        <v>106</v>
      </c>
      <c s="5" t="n" r="B3">
        <v>17283663</v>
      </c>
    </row>
    <row r="4" spans="1:6">
      <c s="3" t="s" r="A4">
        <v>107</v>
      </c>
    </row>
    <row r="5" spans="1:6">
      <c s="4" t="s" r="A5">
        <v>108</v>
      </c>
      <c s="5" t="n" r="C5">
        <v>329</v>
      </c>
      <c s="5" t="n" r="F5">
        <v>329</v>
      </c>
    </row>
    <row r="6" spans="1:6">
      <c s="4" t="s" r="A6">
        <v>109</v>
      </c>
      <c s="5" t="n" r="B6">
        <v>40000</v>
      </c>
    </row>
    <row r="7" spans="1:6">
      <c s="4" t="s" r="A7">
        <v>110</v>
      </c>
      <c s="5" t="n" r="C7">
        <v>18105</v>
      </c>
      <c s="5" t="n" r="F7">
        <v>18105</v>
      </c>
    </row>
    <row r="8" spans="1:6">
      <c s="4" t="s" r="A8">
        <v>111</v>
      </c>
      <c s="5" t="n" r="C8">
        <v>82</v>
      </c>
      <c s="5" t="n" r="F8">
        <v>82</v>
      </c>
    </row>
    <row r="9" spans="1:6">
      <c s="4" t="s" r="A9">
        <v>112</v>
      </c>
      <c s="5" t="n" r="B9">
        <v>7500</v>
      </c>
    </row>
    <row r="10" spans="1:6">
      <c s="4" t="s" r="A10">
        <v>113</v>
      </c>
      <c s="5" t="n" r="C10">
        <v>2420</v>
      </c>
      <c s="5" t="n" r="F10">
        <v>2420</v>
      </c>
    </row>
    <row r="11" spans="1:6">
      <c s="4" t="s" r="A11">
        <v>114</v>
      </c>
      <c s="5" t="n" r="E11">
        <v>-83</v>
      </c>
      <c s="5" t="n" r="F11">
        <v>-83</v>
      </c>
    </row>
    <row r="12" spans="1:6">
      <c s="4" t="s" r="A12">
        <v>97</v>
      </c>
      <c s="5" t="n" r="E12">
        <v>655</v>
      </c>
      <c s="5" t="n" r="F12">
        <v>655</v>
      </c>
    </row>
    <row r="13" spans="1:6">
      <c s="4" t="s" r="A13">
        <v>89</v>
      </c>
      <c s="5" t="n" r="D13">
        <v>-33808</v>
      </c>
      <c s="5" t="n" r="F13">
        <v>-33808</v>
      </c>
    </row>
    <row r="14" spans="1:6">
      <c s="4" t="s" r="A14">
        <v>115</v>
      </c>
      <c s="7" t="n" r="B14">
        <v>17</v>
      </c>
      <c s="7" t="n" r="C14">
        <v>141964</v>
      </c>
      <c s="7" t="n" r="D14">
        <v>-110421</v>
      </c>
      <c s="7" t="n" r="E14">
        <v>401</v>
      </c>
      <c s="7" t="n" r="F14">
        <v>31961</v>
      </c>
    </row>
    <row r="15" spans="1:6">
      <c s="4" t="s" r="A15">
        <v>116</v>
      </c>
      <c s="5" t="n" r="B15">
        <v>173311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17</v>
      </c>
      <c s="2" t="s" r="B1">
        <v>2</v>
      </c>
      <c s="2" t="s" r="C1">
        <v>25</v>
      </c>
    </row>
    <row r="2" spans="1:3">
      <c s="3" t="s" r="A2">
        <v>118</v>
      </c>
    </row>
    <row r="3" spans="1:3">
      <c s="4" t="s" r="A3">
        <v>62</v>
      </c>
      <c s="8" t="n" r="B3">
        <v>0.001</v>
      </c>
      <c s="8" t="n" r="C3">
        <v>0.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19</v>
      </c>
      <c s="2" t="s" r="B1">
        <v>1</v>
      </c>
    </row>
    <row r="2" spans="1:3">
      <c s="2" t="s" r="B2">
        <v>2</v>
      </c>
      <c s="2" t="s" r="C2">
        <v>68</v>
      </c>
    </row>
    <row r="3" spans="1:3">
      <c s="3" t="s" r="A3">
        <v>120</v>
      </c>
    </row>
    <row r="4" spans="1:3">
      <c s="4" t="s" r="A4">
        <v>89</v>
      </c>
      <c s="7" t="n" r="B4">
        <v>-33808</v>
      </c>
      <c s="7" t="n" r="C4">
        <v>-24573</v>
      </c>
    </row>
    <row r="5" spans="1:3">
      <c s="3" t="s" r="A5">
        <v>121</v>
      </c>
    </row>
    <row r="6" spans="1:3">
      <c s="4" t="s" r="A6">
        <v>122</v>
      </c>
      <c s="5" t="n" r="B6">
        <v>1482</v>
      </c>
      <c s="5" t="n" r="C6">
        <v>311</v>
      </c>
    </row>
    <row r="7" spans="1:3">
      <c s="4" t="s" r="A7">
        <v>82</v>
      </c>
      <c s="5" t="n" r="B7">
        <v>773</v>
      </c>
    </row>
    <row r="8" spans="1:3">
      <c s="4" t="s" r="A8">
        <v>113</v>
      </c>
      <c s="5" t="n" r="B8">
        <v>2420</v>
      </c>
      <c s="5" t="n" r="C8">
        <v>5507</v>
      </c>
    </row>
    <row r="9" spans="1:3">
      <c s="4" t="s" r="A9">
        <v>123</v>
      </c>
      <c s="5" t="n" r="B9">
        <v>119</v>
      </c>
      <c s="5" t="n" r="C9">
        <v>6987</v>
      </c>
    </row>
    <row r="10" spans="1:3">
      <c s="4" t="s" r="A10">
        <v>124</v>
      </c>
      <c s="5" t="n" r="B10">
        <v>1411</v>
      </c>
    </row>
    <row r="11" spans="1:3">
      <c s="4" t="s" r="A11">
        <v>125</v>
      </c>
      <c s="5" t="n" r="B11">
        <v>4</v>
      </c>
    </row>
    <row r="12" spans="1:3">
      <c s="3" t="s" r="A12">
        <v>126</v>
      </c>
    </row>
    <row r="13" spans="1:3">
      <c s="4" t="s" r="A13">
        <v>29</v>
      </c>
      <c s="5" t="n" r="B13">
        <v>88</v>
      </c>
      <c s="5" t="n" r="C13">
        <v>-345</v>
      </c>
    </row>
    <row r="14" spans="1:3">
      <c s="4" t="s" r="A14">
        <v>30</v>
      </c>
      <c s="5" t="n" r="B14">
        <v>-479</v>
      </c>
    </row>
    <row r="15" spans="1:3">
      <c s="4" t="s" r="A15">
        <v>32</v>
      </c>
      <c s="5" t="n" r="B15">
        <v>290</v>
      </c>
      <c s="5" t="n" r="C15">
        <v>-326</v>
      </c>
    </row>
    <row r="16" spans="1:3">
      <c s="4" t="s" r="A16">
        <v>33</v>
      </c>
      <c s="5" t="n" r="C16">
        <v>-1</v>
      </c>
    </row>
    <row r="17" spans="1:3">
      <c s="4" t="s" r="A17">
        <v>31</v>
      </c>
      <c s="5" t="n" r="B17">
        <v>-275</v>
      </c>
    </row>
    <row r="18" spans="1:3">
      <c s="4" t="s" r="A18">
        <v>37</v>
      </c>
      <c s="5" t="n" r="B18">
        <v>214</v>
      </c>
    </row>
    <row r="19" spans="1:3">
      <c s="4" t="s" r="A19">
        <v>40</v>
      </c>
      <c s="5" t="n" r="B19">
        <v>-470</v>
      </c>
      <c s="5" t="n" r="C19">
        <v>1527</v>
      </c>
    </row>
    <row r="20" spans="1:3">
      <c s="4" t="s" r="A20">
        <v>41</v>
      </c>
      <c s="5" t="n" r="B20">
        <v>2999</v>
      </c>
      <c s="5" t="n" r="C20">
        <v>319</v>
      </c>
    </row>
    <row r="21" spans="1:3">
      <c s="4" t="s" r="A21">
        <v>42</v>
      </c>
      <c s="5" t="n" r="B21">
        <v>23124</v>
      </c>
      <c s="5" t="n" r="C21">
        <v>-262</v>
      </c>
    </row>
    <row r="22" spans="1:3">
      <c s="4" t="s" r="A22">
        <v>45</v>
      </c>
      <c s="5" t="n" r="B22">
        <v>46</v>
      </c>
      <c s="5" t="n" r="C22">
        <v>19</v>
      </c>
    </row>
    <row r="23" spans="1:3">
      <c s="4" t="s" r="A23">
        <v>127</v>
      </c>
      <c s="5" t="n" r="B23">
        <v>-2062</v>
      </c>
      <c s="5" t="n" r="C23">
        <v>-10837</v>
      </c>
    </row>
    <row r="24" spans="1:3">
      <c s="3" t="s" r="A24">
        <v>128</v>
      </c>
    </row>
    <row r="25" spans="1:3">
      <c s="4" t="s" r="A25">
        <v>129</v>
      </c>
      <c s="5" t="n" r="B25">
        <v>-674</v>
      </c>
      <c s="5" t="n" r="C25">
        <v>-482</v>
      </c>
    </row>
    <row r="26" spans="1:3">
      <c s="4" t="s" r="A26">
        <v>130</v>
      </c>
      <c s="5" t="n" r="C26">
        <v>-2017</v>
      </c>
    </row>
    <row r="27" spans="1:3">
      <c s="4" t="s" r="A27">
        <v>131</v>
      </c>
      <c s="5" t="n" r="B27">
        <v>-53418</v>
      </c>
    </row>
    <row r="28" spans="1:3">
      <c s="4" t="s" r="A28">
        <v>132</v>
      </c>
      <c s="5" t="n" r="B28">
        <v>2388</v>
      </c>
    </row>
    <row r="29" spans="1:3">
      <c s="4" t="s" r="A29">
        <v>133</v>
      </c>
      <c s="5" t="n" r="B29">
        <v>-8128</v>
      </c>
    </row>
    <row r="30" spans="1:3">
      <c s="4" t="s" r="A30">
        <v>134</v>
      </c>
      <c s="5" t="n" r="B30">
        <v>-5172</v>
      </c>
    </row>
    <row r="31" spans="1:3">
      <c s="4" t="s" r="A31">
        <v>135</v>
      </c>
      <c s="5" t="n" r="B31">
        <v>-65004</v>
      </c>
      <c s="5" t="n" r="C31">
        <v>-2499</v>
      </c>
    </row>
    <row r="32" spans="1:3">
      <c s="3" t="s" r="A32">
        <v>136</v>
      </c>
    </row>
    <row r="33" spans="1:3">
      <c s="4" t="s" r="A33">
        <v>137</v>
      </c>
      <c s="5" t="n" r="B33">
        <v>71496</v>
      </c>
    </row>
    <row r="34" spans="1:3">
      <c s="4" t="s" r="A34">
        <v>138</v>
      </c>
      <c s="5" t="n" r="B34">
        <v>82</v>
      </c>
    </row>
    <row r="35" spans="1:3">
      <c s="4" t="s" r="A35">
        <v>139</v>
      </c>
      <c s="5" t="n" r="C35">
        <v>53032</v>
      </c>
    </row>
    <row r="36" spans="1:3">
      <c s="4" t="s" r="A36">
        <v>140</v>
      </c>
      <c s="5" t="n" r="C36">
        <v>13950</v>
      </c>
    </row>
    <row r="37" spans="1:3">
      <c s="4" t="s" r="A37">
        <v>141</v>
      </c>
      <c s="5" t="n" r="B37">
        <v>71578</v>
      </c>
      <c s="5" t="n" r="C37">
        <v>66982</v>
      </c>
    </row>
    <row r="38" spans="1:3">
      <c s="4" t="s" r="A38">
        <v>142</v>
      </c>
      <c s="5" t="n" r="B38">
        <v>416</v>
      </c>
      <c s="5" t="n" r="C38">
        <v>-87</v>
      </c>
    </row>
    <row r="39" spans="1:3">
      <c s="4" t="s" r="A39">
        <v>143</v>
      </c>
      <c s="5" t="n" r="B39">
        <v>4928</v>
      </c>
      <c s="5" t="n" r="C39">
        <v>53559</v>
      </c>
    </row>
    <row r="40" spans="1:3">
      <c s="4" t="s" r="A40">
        <v>144</v>
      </c>
      <c s="5" t="n" r="B40">
        <v>52738</v>
      </c>
      <c s="5" t="n" r="C40">
        <v>15700</v>
      </c>
    </row>
    <row r="41" spans="1:3">
      <c s="4" t="s" r="A41">
        <v>145</v>
      </c>
      <c s="7" t="n" r="B41">
        <v>57666</v>
      </c>
      <c s="5" t="n" r="C41">
        <v>69259</v>
      </c>
    </row>
    <row r="42" spans="1:3">
      <c s="3" t="s" r="A42">
        <v>146</v>
      </c>
    </row>
    <row r="43" spans="1:3">
      <c s="4" t="s" r="A43">
        <v>108</v>
      </c>
      <c s="5" t="n" r="B43">
        <v>329</v>
      </c>
    </row>
    <row r="44" spans="1:3">
      <c s="4" t="s" r="A44">
        <v>147</v>
      </c>
      <c s="7" t="n" r="B44">
        <v>2500</v>
      </c>
    </row>
    <row r="45" spans="1:3">
      <c s="4" t="s" r="A45">
        <v>148</v>
      </c>
      <c s="7" t="n" r="B45">
        <v>564</v>
      </c>
    </row>
    <row r="46" spans="1:3">
      <c s="4" t="s" r="A46">
        <v>149</v>
      </c>
      <c s="5" t="n" r="C46">
        <v>14957</v>
      </c>
    </row>
    <row r="47" spans="1:3">
      <c s="4" t="s" r="A47">
        <v>150</v>
      </c>
      <c s="7" t="n" r="C47">
        <v>247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51</v>
      </c>
      <c s="2" t="s" r="B1">
        <v>1</v>
      </c>
    </row>
    <row r="2" spans="1:2">
      <c s="2" t="s" r="B2">
        <v>2</v>
      </c>
    </row>
    <row r="3" spans="1:2">
      <c s="3" t="s" r="A3">
        <v>151</v>
      </c>
    </row>
    <row r="4" spans="1:2">
      <c s="4" t="s" r="A4">
        <v>151</v>
      </c>
      <c s="4" t="s"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Organization and Description of</vt:lpstr>
      <vt:lpstr>Summary of Significant Accounti</vt:lpstr>
      <vt:lpstr>Investments</vt:lpstr>
      <vt:lpstr>Inventory</vt:lpstr>
      <vt:lpstr>Intangible Assets</vt:lpstr>
      <vt:lpstr>Long-term Debt</vt:lpstr>
      <vt:lpstr>Fair Value Measurements</vt:lpstr>
      <vt:lpstr>Net Loss Per Common Share</vt:lpstr>
      <vt:lpstr>Stock-based Compensation</vt:lpstr>
      <vt:lpstr>Commitments and Contingencies</vt:lpstr>
      <vt:lpstr>Acquisitions and License and Co</vt:lpstr>
      <vt:lpstr>Income Taxes</vt:lpstr>
      <vt:lpstr>Related-Party Transactions</vt:lpstr>
      <vt:lpstr>Subsequent Events</vt:lpstr>
      <vt:lpstr>Summary of Significant Accoun23</vt:lpstr>
      <vt:lpstr>Investments (Tables)</vt:lpstr>
      <vt:lpstr>Inventory (Tables)</vt:lpstr>
      <vt:lpstr>Intangible Assets (Tables)</vt:lpstr>
      <vt:lpstr>Long-term Debt (Tables)</vt:lpstr>
      <vt:lpstr>Fair Value Measurements (Tables</vt:lpstr>
      <vt:lpstr>Net Loss Per Common Share (Tabl</vt:lpstr>
      <vt:lpstr>Stock-based Compensation (Table</vt:lpstr>
      <vt:lpstr>Acquisitions and License and 31</vt:lpstr>
      <vt:lpstr>Organization and Description 32</vt:lpstr>
      <vt:lpstr>Summary of Significant Accoun33</vt:lpstr>
      <vt:lpstr>Summary of Significant Accoun34</vt:lpstr>
      <vt:lpstr>Summary of Significant Accoun35</vt:lpstr>
      <vt:lpstr>Investments (Details)</vt:lpstr>
      <vt:lpstr>Inventory (Details)</vt:lpstr>
      <vt:lpstr>Intangible Assets (Details)</vt:lpstr>
      <vt:lpstr>Intangible Assets (Details 2)</vt:lpstr>
      <vt:lpstr>Long-term Debt (Details)</vt:lpstr>
      <vt:lpstr>Long-term Debt (Details 2)</vt:lpstr>
      <vt:lpstr>Fair Value Measurements (Detail</vt:lpstr>
      <vt:lpstr>Net Loss Per Common Share (Deta</vt:lpstr>
      <vt:lpstr>Stock-based Compensation (Detai</vt:lpstr>
      <vt:lpstr>Stock-based Compensation (Det45</vt:lpstr>
      <vt:lpstr>Acquisition and License and Col</vt:lpstr>
      <vt:lpstr>Acquisition and License and C47</vt:lpstr>
      <vt:lpstr>Income Taxes (Details)</vt:lpstr>
      <vt:lpstr>Related-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39:59Z</dcterms:created>
  <dcterms:modified xmlns:dcterms="http://purl.org/dc/terms/" xmlns:xsi="http://www.w3.org/2001/XMLSchema-instance" xsi:type="dcterms:W3CDTF">2015-08-07T15:39:59Z</dcterms:modified>
  <dc:title xmlns:dc="http://purl.org/dc/elements/1.1/">Untitled</dc:title>
  <dc:description xmlns:dc="http://purl.org/dc/elements/1.1/"/>
  <dc:subject xmlns:dc="http://purl.org/dc/elements/1.1/"/>
  <cp:keywords/>
  <cp:category/>
</cp:coreProperties>
</file>